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paration of Financi" sheetId="7" state="visible" r:id="rId7"/>
    <sheet xmlns:r="http://schemas.openxmlformats.org/officeDocument/2006/relationships" name="Correction of Immaterial Error " sheetId="8" state="visible" r:id="rId8"/>
    <sheet xmlns:r="http://schemas.openxmlformats.org/officeDocument/2006/relationships" name="New Accounting Pronouncements" sheetId="9" state="visible" r:id="rId9"/>
    <sheet xmlns:r="http://schemas.openxmlformats.org/officeDocument/2006/relationships" name="Change in Accounting Principle" sheetId="10" state="visible" r:id="rId10"/>
    <sheet xmlns:r="http://schemas.openxmlformats.org/officeDocument/2006/relationships" name="Cash and Cash Equivalents and S" sheetId="11" state="visible" r:id="rId11"/>
    <sheet xmlns:r="http://schemas.openxmlformats.org/officeDocument/2006/relationships" name="Prepaid Expenses and Other Asse" sheetId="12" state="visible" r:id="rId12"/>
    <sheet xmlns:r="http://schemas.openxmlformats.org/officeDocument/2006/relationships" name="Derivative at Fair Value" sheetId="13" state="visible" r:id="rId13"/>
    <sheet xmlns:r="http://schemas.openxmlformats.org/officeDocument/2006/relationships" name="Inventories, net" sheetId="14" state="visible" r:id="rId14"/>
    <sheet xmlns:r="http://schemas.openxmlformats.org/officeDocument/2006/relationships" name="Value added tax receivable, net" sheetId="15" state="visible" r:id="rId15"/>
    <sheet xmlns:r="http://schemas.openxmlformats.org/officeDocument/2006/relationships" name="Property, Plant and Equipment, " sheetId="16" state="visible" r:id="rId16"/>
    <sheet xmlns:r="http://schemas.openxmlformats.org/officeDocument/2006/relationships" name="Other Long-Term Assets" sheetId="17" state="visible" r:id="rId17"/>
    <sheet xmlns:r="http://schemas.openxmlformats.org/officeDocument/2006/relationships" name="Accounts Payable and Other Accr" sheetId="18" state="visible" r:id="rId18"/>
    <sheet xmlns:r="http://schemas.openxmlformats.org/officeDocument/2006/relationships" name="Debt - Related Party" sheetId="19" state="visible" r:id="rId19"/>
    <sheet xmlns:r="http://schemas.openxmlformats.org/officeDocument/2006/relationships" name="Other Liabilities" sheetId="20" state="visible" r:id="rId20"/>
    <sheet xmlns:r="http://schemas.openxmlformats.org/officeDocument/2006/relationships" name="Asset Retirement and Reclamatio"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Equity" sheetId="24" state="visible" r:id="rId24"/>
    <sheet xmlns:r="http://schemas.openxmlformats.org/officeDocument/2006/relationships" name="Revenue, Deferred Revenue and R" sheetId="25" state="visible" r:id="rId25"/>
    <sheet xmlns:r="http://schemas.openxmlformats.org/officeDocument/2006/relationships" name="Interest and Other Expense, Net" sheetId="26" state="visible" r:id="rId26"/>
    <sheet xmlns:r="http://schemas.openxmlformats.org/officeDocument/2006/relationships" name="Supplemental Cash Flow Informat"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Prepaid Expenses and Other As_2" sheetId="32" state="visible" r:id="rId32"/>
    <sheet xmlns:r="http://schemas.openxmlformats.org/officeDocument/2006/relationships" name="Inventories, net (Tables)" sheetId="33" state="visible" r:id="rId33"/>
    <sheet xmlns:r="http://schemas.openxmlformats.org/officeDocument/2006/relationships" name="Property, Plant and Equipment_2" sheetId="34" state="visible" r:id="rId34"/>
    <sheet xmlns:r="http://schemas.openxmlformats.org/officeDocument/2006/relationships" name="Other Long-Term Assets (Tables)" sheetId="35" state="visible" r:id="rId35"/>
    <sheet xmlns:r="http://schemas.openxmlformats.org/officeDocument/2006/relationships" name="Accounts Payable and Other Ac_2" sheetId="36" state="visible" r:id="rId36"/>
    <sheet xmlns:r="http://schemas.openxmlformats.org/officeDocument/2006/relationships" name="Other Liabilities (Tables)" sheetId="37" state="visible" r:id="rId37"/>
    <sheet xmlns:r="http://schemas.openxmlformats.org/officeDocument/2006/relationships" name="Asset Retirement and Reclamat_2" sheetId="38" state="visible" r:id="rId38"/>
    <sheet xmlns:r="http://schemas.openxmlformats.org/officeDocument/2006/relationships" name="Fair Value Measurements (Tables" sheetId="39" state="visible" r:id="rId39"/>
    <sheet xmlns:r="http://schemas.openxmlformats.org/officeDocument/2006/relationships" name="Equity (Tables)" sheetId="40" state="visible" r:id="rId40"/>
    <sheet xmlns:r="http://schemas.openxmlformats.org/officeDocument/2006/relationships" name="Supplemental Cash Flow Inform_2" sheetId="41" state="visible" r:id="rId41"/>
    <sheet xmlns:r="http://schemas.openxmlformats.org/officeDocument/2006/relationships" name="Segment Information (Tables)" sheetId="42" state="visible" r:id="rId42"/>
    <sheet xmlns:r="http://schemas.openxmlformats.org/officeDocument/2006/relationships" name="Basis of Preparation of Finan_2" sheetId="43" state="visible" r:id="rId43"/>
    <sheet xmlns:r="http://schemas.openxmlformats.org/officeDocument/2006/relationships" name="Correction of Immaterial Erro_2" sheetId="44" state="visible" r:id="rId44"/>
    <sheet xmlns:r="http://schemas.openxmlformats.org/officeDocument/2006/relationships" name="Change in Accounting Principle " sheetId="45" state="visible" r:id="rId45"/>
    <sheet xmlns:r="http://schemas.openxmlformats.org/officeDocument/2006/relationships" name="Cash and Cash Equivalents and_2" sheetId="46" state="visible" r:id="rId46"/>
    <sheet xmlns:r="http://schemas.openxmlformats.org/officeDocument/2006/relationships" name="Prepaid Expenses and Other As_3" sheetId="47" state="visible" r:id="rId47"/>
    <sheet xmlns:r="http://schemas.openxmlformats.org/officeDocument/2006/relationships" name="Derivative at Fair Value (Detai" sheetId="48" state="visible" r:id="rId48"/>
    <sheet xmlns:r="http://schemas.openxmlformats.org/officeDocument/2006/relationships" name="Inventories, net (Details)" sheetId="49" state="visible" r:id="rId49"/>
    <sheet xmlns:r="http://schemas.openxmlformats.org/officeDocument/2006/relationships" name="Value added tax receivable, n_2" sheetId="50" state="visible" r:id="rId50"/>
    <sheet xmlns:r="http://schemas.openxmlformats.org/officeDocument/2006/relationships" name="Property, Plant and Equipment_3" sheetId="51" state="visible" r:id="rId51"/>
    <sheet xmlns:r="http://schemas.openxmlformats.org/officeDocument/2006/relationships" name="Property, Plant and Equipment_4" sheetId="52" state="visible" r:id="rId52"/>
    <sheet xmlns:r="http://schemas.openxmlformats.org/officeDocument/2006/relationships" name="Other Long-Term Assets (Details" sheetId="53" state="visible" r:id="rId53"/>
    <sheet xmlns:r="http://schemas.openxmlformats.org/officeDocument/2006/relationships" name="Accounts Payable and Other Ac_3" sheetId="54" state="visible" r:id="rId54"/>
    <sheet xmlns:r="http://schemas.openxmlformats.org/officeDocument/2006/relationships" name="Debt - Related Party (Details)" sheetId="55" state="visible" r:id="rId55"/>
    <sheet xmlns:r="http://schemas.openxmlformats.org/officeDocument/2006/relationships" name="Other Liabilities (Details)" sheetId="56" state="visible" r:id="rId56"/>
    <sheet xmlns:r="http://schemas.openxmlformats.org/officeDocument/2006/relationships" name="Asset Retirement and Reclamat_3" sheetId="57" state="visible" r:id="rId57"/>
    <sheet xmlns:r="http://schemas.openxmlformats.org/officeDocument/2006/relationships" name="Fair value measurements (Detail" sheetId="58" state="visible" r:id="rId58"/>
    <sheet xmlns:r="http://schemas.openxmlformats.org/officeDocument/2006/relationships" name="Income Taxes (Detail)" sheetId="59" state="visible" r:id="rId59"/>
    <sheet xmlns:r="http://schemas.openxmlformats.org/officeDocument/2006/relationships" name="Equity - Issue and Conversion (" sheetId="60" state="visible" r:id="rId60"/>
    <sheet xmlns:r="http://schemas.openxmlformats.org/officeDocument/2006/relationships" name="Equity - Non-Option Incentive (" sheetId="61" state="visible" r:id="rId61"/>
    <sheet xmlns:r="http://schemas.openxmlformats.org/officeDocument/2006/relationships" name="Equity - Option Incentive (Deta" sheetId="62" state="visible" r:id="rId62"/>
    <sheet xmlns:r="http://schemas.openxmlformats.org/officeDocument/2006/relationships" name="Equity - Warrants (Details)" sheetId="63" state="visible" r:id="rId63"/>
    <sheet xmlns:r="http://schemas.openxmlformats.org/officeDocument/2006/relationships" name="Revenue Deferred Revenue and Re" sheetId="64" state="visible" r:id="rId64"/>
    <sheet xmlns:r="http://schemas.openxmlformats.org/officeDocument/2006/relationships" name="Interest and Other Expense, N_2" sheetId="65" state="visible" r:id="rId65"/>
    <sheet xmlns:r="http://schemas.openxmlformats.org/officeDocument/2006/relationships" name="Supplemental Cash Flow Inform_3" sheetId="66" state="visible" r:id="rId66"/>
    <sheet xmlns:r="http://schemas.openxmlformats.org/officeDocument/2006/relationships" name="Supplemental Cash Flow Inform_4" sheetId="67" state="visible" r:id="rId67"/>
    <sheet xmlns:r="http://schemas.openxmlformats.org/officeDocument/2006/relationships" name="Commitments and Contingencies (" sheetId="68" state="visible" r:id="rId68"/>
    <sheet xmlns:r="http://schemas.openxmlformats.org/officeDocument/2006/relationships" name="Segment Information (Details)" sheetId="69" state="visible" r:id="rId69"/>
    <sheet xmlns:r="http://schemas.openxmlformats.org/officeDocument/2006/relationships" name="Related Party Transactions (Det"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Nov. 04, 2020</t>
        </is>
      </c>
    </row>
    <row r="3">
      <c r="A3" s="3" t="inlineStr">
        <is>
          <t>Cover [Abstract]</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Golden Minerals Co</t>
        </is>
      </c>
    </row>
    <row r="7">
      <c r="A7" s="4" t="inlineStr">
        <is>
          <t>Title of 12(b) Security</t>
        </is>
      </c>
      <c r="B7" s="4" t="inlineStr">
        <is>
          <t>Common Stock, $0.01 par value</t>
        </is>
      </c>
    </row>
    <row r="8">
      <c r="A8" s="4" t="inlineStr">
        <is>
          <t>Trading Symbol</t>
        </is>
      </c>
      <c r="B8" s="4" t="inlineStr">
        <is>
          <t>AUMN</t>
        </is>
      </c>
    </row>
    <row r="9">
      <c r="A9" s="4" t="inlineStr">
        <is>
          <t>Security Exchange Name</t>
        </is>
      </c>
      <c r="B9" s="4" t="inlineStr">
        <is>
          <t>NYSE</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51512652</v>
      </c>
    </row>
    <row r="17">
      <c r="A17" s="4" t="inlineStr">
        <is>
          <t>Entity Central Index Key</t>
        </is>
      </c>
      <c r="B17" s="4" t="inlineStr">
        <is>
          <t>0001011509</t>
        </is>
      </c>
    </row>
    <row r="18">
      <c r="A18" s="4" t="inlineStr">
        <is>
          <t>Current Fiscal Year End Date</t>
        </is>
      </c>
      <c r="B18" s="4" t="inlineStr">
        <is>
          <t>--12-31</t>
        </is>
      </c>
    </row>
    <row r="19">
      <c r="A19" s="4" t="inlineStr">
        <is>
          <t>Document Fiscal Year Focus</t>
        </is>
      </c>
      <c r="B19" s="4" t="inlineStr">
        <is>
          <t>2020</t>
        </is>
      </c>
    </row>
    <row r="20">
      <c r="A20" s="4" t="inlineStr">
        <is>
          <t>Document Fiscal Period Focus</t>
        </is>
      </c>
      <c r="B20" s="4" t="inlineStr">
        <is>
          <t>Q3</t>
        </is>
      </c>
    </row>
    <row r="21">
      <c r="A21" s="4" t="inlineStr">
        <is>
          <t>Amendment Flag</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ange in Accounting Principle</t>
        </is>
      </c>
      <c r="B1" s="2" t="inlineStr">
        <is>
          <t>9 Months Ended</t>
        </is>
      </c>
    </row>
    <row r="2">
      <c r="B2" s="2" t="inlineStr">
        <is>
          <t>Sep. 30, 2020</t>
        </is>
      </c>
    </row>
    <row r="3">
      <c r="A3" s="3" t="inlineStr">
        <is>
          <t>Change in Accounting Principle</t>
        </is>
      </c>
    </row>
    <row r="4">
      <c r="A4" s="4" t="inlineStr">
        <is>
          <t>Change in Accounting Principle</t>
        </is>
      </c>
      <c r="B4" s="4" t="inlineStr">
        <is>
          <t>4. Change in Accounting Principle
Leases
Effective January 1, 2019 the Company adopted ASU 2016-02 and ASU 2018-11, which requires lessees to recognize a right-of-use asset and a lease liability for all leases with terms greater than twelve months. Leases will be classified as either finance or operating, with classification affecting the pattern of expense recognition in the income statement. For a lessor, the accounting applied is largely unchanged from previous guidance. The Company currently leases administrative offices in the U.S. and in several foreign locations under lease agreements that typically exceed one year. The Company has elected the modified retrospective method of adopting ASU 2016-02 per Topic 842. The Company has elected to apply several practical expedients available under the application of ASU 2016-02 and ASU 2018-11, which allowed the Company to forego reassessing the classification of existing or expiring leases, evaluating whether any existing or expiring contracts contain leases or reassessing previously recorded indirect costs. The Company did not elect the practical expedient permitting the combination of lease and non-lease components of the contract. The adoption of ASU 2016-02 and ASU 2018-11 at January 1, 2019 resulted in only a negligible difference to amounts already recorded by the Company in its Consolidated Balance Sheets as of December 31, 2018, and as a result the Company did not record an adjustment to the beginning balance of retained earnings at January 1, 2019, as required under the modified retrospective method.
The Company took possession of new office space and began a new long-term lease for its principal headquarters office with an effective commencement date of June 1, 2019. The new office lease will expire five years and eight full calendar months following the commencement date. There are no options to extend the lease beyond the stated term. The Company recorded a right of use asset of approximately $465,000 and a lease liability of approximately $450,000 in the second quarter of 2019 based on the net present value of the future lease payments discounted at 9.5%, which represents the Company’s incremental borrowing rate for purposes of applying the guidance of Topic 842. As required, the Company will recognize a single lease cost on a straight-line basis.
The Company also has long-term office leases in Mexico and Argentina that expired in 2019 and recorded a combined lease liability of approximately $45,000 and combined right of use asset of approximately $45,000 relating to both of those leases at January 1, 2019. In November 2019, the Company renewed its Mexican office lease for four years and recorded a right of use asset and lease liability of approximately $174,000. In December 2019, the Company also renewed its Argentina office lease for two years and recorded a right of use asset and lease liability of approximately $18,000.
The Company has included its right of use assets for the office leases described above in “ Other long-term assets ” (Note 11) and its office lease liabilities in “ Other liabilities ”, short term and long term (Note 14), in the Company’s Consolidated Balance Sheets for the periods ended September 30, 2020 an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Short-Term Investments</t>
        </is>
      </c>
      <c r="B1" s="2" t="inlineStr">
        <is>
          <t>9 Months Ended</t>
        </is>
      </c>
    </row>
    <row r="2">
      <c r="B2" s="2" t="inlineStr">
        <is>
          <t>Sep. 30, 2020</t>
        </is>
      </c>
    </row>
    <row r="3">
      <c r="A3" s="3" t="inlineStr">
        <is>
          <t>Cash and Cash Equivalents and Short-Term Investments</t>
        </is>
      </c>
    </row>
    <row r="4">
      <c r="A4" s="4" t="inlineStr">
        <is>
          <t>Cash and Cash Equivalents and Short-Term Investments</t>
        </is>
      </c>
      <c r="B4" s="4" t="inlineStr">
        <is>
          <t>5. Cash and Cash Equivalents and Short-term Investments
The Company considers all highly liquid investments with a maturity of three months or less when purchased to be cash equivalents. Short-term investments include investments with maturities greater than three months, but not exceeding 12 months, or highly liquid investments with maturities greater than 12 months that the Company intends to liquidate during the next 12 months for working capital needs.
Credit Risk
The Company invests substantially all of its excess cash with high credit-quality financial institutions or in U.S. government or debt securities. Credit risk is the risk that a third party might fail to fulfill its performance obligations under the terms of a financial instrument. For cash and equivalents and investments, credit risk represents the carrying amount on the balance sheet. The Company mitigates credit risk for cash and equivalents and investments by placing its funds and investments with high credit-quality financial institutions, limiting the amount of exposure to each of the financial institutions, monitoring the financial condition of the financial institutions and investing only in government and corporate securities rated “investment grade” or better. The Company invests with financial institutions that maintain a net worth of not less than $1 billion and are members in good standing of the Securities Investor Protection Corpo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9 Months Ended</t>
        </is>
      </c>
    </row>
    <row r="2">
      <c r="B2" s="2" t="inlineStr">
        <is>
          <t>Sep. 30, 2020</t>
        </is>
      </c>
    </row>
    <row r="3">
      <c r="A3" s="3" t="inlineStr">
        <is>
          <t>Prepaid Expenses and Other Assets</t>
        </is>
      </c>
    </row>
    <row r="4">
      <c r="A4" s="4" t="inlineStr">
        <is>
          <t>Prepaid Expenses and Other Assets</t>
        </is>
      </c>
      <c r="B4" s="4" t="inlineStr">
        <is>
          <t xml:space="preserve">6. Prepaid Expenses and Other Assets
Prepaid expenses and other current assets at September 30, 2020 and December 31, 2019 consist of the following:
September 30,
December 31,
2020
2019
(in thousands)
Prepaid insurance
$
198
$
494
Recoupable deposits and other
372
175
$
570
$
669
The September 30, 2020 recoupable deposits and other includes a receivable from Barrick for reimbursement of costs of approximately $0.2 million related to the Earn-in Agreement (see Note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rivative at Fair Value</t>
        </is>
      </c>
      <c r="B1" s="2" t="inlineStr">
        <is>
          <t>9 Months Ended</t>
        </is>
      </c>
    </row>
    <row r="2">
      <c r="B2" s="2" t="inlineStr">
        <is>
          <t>Sep. 30, 2020</t>
        </is>
      </c>
    </row>
    <row r="3">
      <c r="A3" s="3" t="inlineStr">
        <is>
          <t>Derivative at Fair Value</t>
        </is>
      </c>
    </row>
    <row r="4">
      <c r="A4" s="4" t="inlineStr">
        <is>
          <t>Derivative at Fair Value</t>
        </is>
      </c>
      <c r="B4" s="4" t="inlineStr">
        <is>
          <t>7 . Derivative at Fair Value
On December 3, 2019 the Company entered into an amendment to the plant lease agreement with Hecla, reducing the variable per tonne fee contained in the lease agreement from $22.00 to $11.00. Under certain silver price and delivered ore head grade limits, as fully discussed in Note 19, the variable per tonne fee could be increased back to the previous $22.00 per tonne. Pursuant to ASC Topics 815-Derivatives and Hedging (“ASC 815”) and 842-Leases (“ASC 842”), arrangements with variable lease payments must be evaluated to assess whether they contain embedded derivatives. If embedded derivatives are not “clearly and closely related” to the lease contract, they must be bifurcated and accounted for separately from the host contract. The Company determined that the potential for the Company to receive an additional $11.00 variable per tonne fee if certain conditions relating to the silver price and delivered ore head grades are met does not qualify for the “clearly and closely related” exception, and as a result, the potential additional $11.00 variable per tonne fee constitutes a derivative that must be valued and accounted for apart from the host lease contract. Per the guidance of ASC 842, the Company has determined that the amendment to the lease agreement constituted a modification that must be accounted for as a new lease commencing on December 2, 2019, the date the amendment was agreed upon by both parties and expiring on December 31, 2020. The Company is treating the fair value of the derivative received at the time of the modification to the lease agreement as an upfront lease payment that will be amortized over the remaining life of the lease on a straight line basis (see Note 16 for a discussion of the valuation method used to compute the fair value of the derivative). At September 30, 2020 and December 31, 2019, the Company had recorded a “ Derivative at fair value” asset of approximately $251,000 and $254,000, respectively. At September 30, 2020 and December 31, 2019, the Company had also recorded “ Deferred Revenue” of approximately $45,000 and $180,000, related to the amended lease agreement. At September 30, 2020 the Company recognized a reduction to “Revenue - plant lease” on the Company’s Condensed Consolidated Statements of Operations and a decrease to the derivative of approximately $3,000 related to the change in the fair value of the derivative between December 31, 2019 and September 30, 2020. During the first nine months of 2020, the Company also recognized approximately $135,000 “Revenue - plant lease” on the Company’s Condensed Consolidated Statements of Operations related to the amortization of deferred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9 Months Ended</t>
        </is>
      </c>
    </row>
    <row r="2">
      <c r="B2" s="2" t="inlineStr">
        <is>
          <t>Sep. 30, 2020</t>
        </is>
      </c>
    </row>
    <row r="3">
      <c r="A3" s="3" t="inlineStr">
        <is>
          <t>Inventories, net</t>
        </is>
      </c>
    </row>
    <row r="4">
      <c r="A4" s="4" t="inlineStr">
        <is>
          <t>Inventories, net</t>
        </is>
      </c>
      <c r="B4" s="4" t="inlineStr">
        <is>
          <t>8. Inventories, net
Inventories at the Velardeña Properties at September 30, 2020 and December 31, 2019 consist of the following:
September 30,
December 31,
2020
2019
(in thousands)
Material and supplies
$
199
$
231
$
199
$
231
The material and supplies inventory at September 30, 2020 and December 31, 2019 is reduced by a $0.2 million obsolescence allow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Value added tax receivable, net</t>
        </is>
      </c>
      <c r="B1" s="2" t="inlineStr">
        <is>
          <t>9 Months Ended</t>
        </is>
      </c>
    </row>
    <row r="2">
      <c r="B2" s="2" t="inlineStr">
        <is>
          <t>Sep. 30, 2020</t>
        </is>
      </c>
    </row>
    <row r="3">
      <c r="A3" s="3" t="inlineStr">
        <is>
          <t>Value added tax receivable, net</t>
        </is>
      </c>
    </row>
    <row r="4">
      <c r="A4" s="4" t="inlineStr">
        <is>
          <t>Value added tax receivable, net</t>
        </is>
      </c>
      <c r="B4" s="4" t="inlineStr">
        <is>
          <t>9 . Value added tax receivable, net
The Company has recorded value added tax (“VAT”) paid in Mexico and related to the Velardeña Properties as a recoverable asset. Mexico law allows for certain VAT payments to be recovered through ongoing applications for refunds. At September 30, 2020, the Company has also recorded approximately $37,000 of VAT receivable as a reduction to VAT payable in Mexico, which appears in “ Accounts payable and other accrued liabilities” on the Condensed Consolidated Balance Sheets.
The Company has also paid VAT in Mexico as well as other countries, primarily related to exploration projects, which has been charged to expense as incurred because of the uncertainty of recover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9 Months Ended</t>
        </is>
      </c>
    </row>
    <row r="2">
      <c r="B2" s="2" t="inlineStr">
        <is>
          <t>Sep. 30, 2020</t>
        </is>
      </c>
    </row>
    <row r="3">
      <c r="A3" s="3" t="inlineStr">
        <is>
          <t>Property, Plant and Equipment, Net</t>
        </is>
      </c>
    </row>
    <row r="4">
      <c r="A4" s="4" t="inlineStr">
        <is>
          <t>Property, Plant and Equipment, Net</t>
        </is>
      </c>
      <c r="B4" s="4" t="inlineStr">
        <is>
          <t xml:space="preserve">10. Property, Plant and Equipment, Net
The components of property, plant and equipment are as follows:
September 30,
December 31,
2020
2019
(in thousands)
Mineral properties
$
9,353
$
9,353
Exploration properties
2,418
2,518
Royalty properties
200
200
Buildings
3,755
3,755
Mining equipment and machinery
16,027
16,049
Other furniture and equipment
887
884
Asset retirement cost
948
866
33,588
33,625
Less: Accumulated depreciation and amortization
(28,245)
(27,594)
$
5,343
$
6,031
El Quevar Earn-In Agreement
On April 9, 2020, the Company and several of its directly and indirectly wholly-owned subsidiaries entered into the Earn In Agreement with Barrick, pursuant to which Barrick has acquired an option (the “Option”) to earn a 70% interest in the Company’s El Quevar project located in the Salta Province of Argentina. Pursuant to the terms of the Earn-In Agreement, in order to earn an undivided 70% interest in the El Quevar project, Barrick must: (A) incur a total of $10 million in work expenditures over a total of eight years ($0.5 million per year in years one and two, $1 million per year in years three, four and five, and $2 million per year in years six, seven and eight); (B) deliver to the Company a National Instrument 43-101 compliant pre-feasibility study pursuant to the parameters set forth in the Earn-In Agreement; and (C) deliver a written notice to exercise the Option to the Company within the term of the Earn-In Agreement. Barrick may withdraw from the Earn-In Agreement at any time after spending a minimum of $1 million in work expenditures and upon providing 30 days’ notice to the Company. The Company will form a new entity (“NewCo”) that will hold the El Quevar properties. Upon satisfaction of the earn-in conditions and exercise of the Option, NewCo will be 70% owned by Barrick and 30% owned by the Company. Funding of NewCo will be based on Barrick’s and the Company’s respective ownership and industry standard dilution mechanisms will apply in the case of funding shortfalls by either shareholder.
In connection with the Earn-In Agreement, the Company and Barrick also entered into a Subscription Agreement (the “Subscription Agreement”) dated as of April 9, 2020 pursuant to which Barrick purchased 4,719,207 shares of the Company’s common stock at a purchase price of $0.2119 per share in a private placement transaction (see Note 18).
Sale of Santa Maria Property
On July 14, 2020, the Company entered into a binding letter of intent (“Letter of Intent”) with Fabled Copper Corp. (“Fabled”) for a potential transaction pursuant to which Fabled would acquire the Company’s option to earn a 100% interest in the Santa Maria mining claims located in Chihuahua, Mexico (the “Option”). The Letter of Intent provides that entry into a definitive agreement regarding the Option is subject to, among other contingencies, (i) a 10 business-day period, which has since expired, during which Fabled conducted its due diligence, (ii) the ability of Fabled to secure financing of not less than CAD$4,000,000, and (iii) acceptance by the TSX Venture Exchange of the proposed transaction.
As consideration for the Option, Fabled will (i) pay $500,000 in cash to the Company upon closing and will issue to the Company 1,000,000 shares of Fabled’s common stock; (ii) pay $1,500,000 in cash to the Company on the one-year anniversary date following the closing; (iii) pay $2,000,000 in cash to the Company on the two-year anniversary date following the closing; and (iv) upon exercise of the Option, grant the Company a 1% net smelter return royalty on the Santa Maria and Punto Com concessions.
The Letter of Intent contains standard representations, warranties, covenants, and other terms customary in similar transactions. The Company and Fabled agreed to use their commercially reasonable best efforts to enter into the definitive agreement on or before August 12, 2020 and prepare all necessary documentation and apply for and obtain TSX Venture Exchange approval and all other consents, orders or approvals as required or desirable to complete the potential transaction regarding the Option. The time limit for completing the definitive option agreement was subsequently extended to December 15, 2020. None of the consideration described above is payable until the definitive agreement is executed The Company had previously expensed all costs associated with the two properties and will record income from the agreement as cash is received.
Property Abandonment
During the second quarter 2020, the Company allowed certain concessions related to the Company’s immaterial Abalena exploration project in Mexico to expire. The concessions had a carrying value of $0.1 million and the Company recorded a $0.1 million loss included in Other operating (expense) income, net on the accompanying Condensed Consolidated Statement of Operations.
Equipment Related to the Oxide Plant Lease
Certain assets of the Company are related to the lease of the Velardeña oxide plant to Hecla (see Note 19). The net book value of the equipment involved in the lease was approximately $0.5 million at both September 30, 2020 and December 31,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Long-Term Assets</t>
        </is>
      </c>
      <c r="B1" s="2" t="inlineStr">
        <is>
          <t>9 Months Ended</t>
        </is>
      </c>
    </row>
    <row r="2">
      <c r="B2" s="2" t="inlineStr">
        <is>
          <t>Sep. 30, 2020</t>
        </is>
      </c>
    </row>
    <row r="3">
      <c r="A3" s="3" t="inlineStr">
        <is>
          <t>Other Long-Term Assets</t>
        </is>
      </c>
    </row>
    <row r="4">
      <c r="A4" s="4" t="inlineStr">
        <is>
          <t>Other Long-Term Assets</t>
        </is>
      </c>
      <c r="B4" s="4" t="inlineStr">
        <is>
          <t>11. Other Long-Term Assets
Other long-term assets at September 30, 2020 and December 31, 2019 consist of the following:
September 30,
December 31,
2020
2019
(in thousands)
Deferred offering costs
$
479
$
511
Right of use assets
509
620
$
988
$
1,131
The deferred offering costs are associated with the LPC Program and the ATM Agreement (see Note 18). The right of use assets are related to certain office leases (see Note 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9 Months Ended</t>
        </is>
      </c>
    </row>
    <row r="2">
      <c r="B2" s="2" t="inlineStr">
        <is>
          <t>Sep. 30, 2020</t>
        </is>
      </c>
    </row>
    <row r="3">
      <c r="A3" s="3" t="inlineStr">
        <is>
          <t>Accounts Payable and Other Accrued Liabilities</t>
        </is>
      </c>
    </row>
    <row r="4">
      <c r="A4" s="4" t="inlineStr">
        <is>
          <t>Accounts Payable and Other Accrued Liabilities</t>
        </is>
      </c>
      <c r="B4" s="4" t="inlineStr">
        <is>
          <t>12. Accounts Payable and Other Accrued Liabilities
The Company’s accounts payable and other accrued liabilities consist of the following:
September 30,
December 31,
2020
2019
(in thousands)
Accounts payable and accruals
$
583
$
710
Accrued employee compensation and benefits
721
724
Value added tax payable
—
401
Income taxes payable
—
292
$
1,304
$
2,127
September 30, 2020
Accounts payable and accruals at September 30, 2020 are primarily related to amounts due to contractors and suppliers in the amounts of $0.2 million related to the Company’s Velardeña Properties and $0.4 million related to exploration and corporate administrative activities.
Accrued employee compensation and benefits at September 30, 2020 consist of $0.3 million of accrued vacation payable and $0.4 million related to withholding taxes and benefits payable. Included in the $0.7 million of accrued employee compensation and benefits is $0.5 million related to activities at the Velardeña Properties.
December 31, 2019
Accounts payable and accruals at December 31, 2019 are primarily related to amounts due to contractors and suppliers in the amounts of $0.3 million related to the Company’s Velardeña Properties and $0.3 million related to corporate administrative and exploration activities.
Accrued employee compensation and benefits at December 31, 2019 consist of $0.2 million of accrued vacation payable and $0.5 million related to withholding taxes and benefits payable. Included in the $0.7 million of accrued employee compensation and benefits is $0.5 million related to activities at the Velardeña Properties.
The VAT payable is primarily related to VAT collected on the sale of the Mogotes and Pistachon properties in Mexico in December 2019, with such amount being remitted to the Mexican government in January 2020. The Company has recorded VAT paid in Mexico and related to the Velardeña Properties as a recoverable asset. At December 31, 2019, the Company recorded approximately $73,000 of VAT receivable as a reduction to VAT payable presented in the table above. The VAT was paid during the first quarter 2020.
The income taxes payable are related to certain Canadian taxes due on capital distributions the Company received from its Canadian subsidiary (see Note 17). The taxes were paid in February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 Related Party</t>
        </is>
      </c>
      <c r="B1" s="2" t="inlineStr">
        <is>
          <t>9 Months Ended</t>
        </is>
      </c>
    </row>
    <row r="2">
      <c r="B2" s="2" t="inlineStr">
        <is>
          <t>Sep. 30, 2020</t>
        </is>
      </c>
    </row>
    <row r="3">
      <c r="A3" s="3" t="inlineStr">
        <is>
          <t>Debt Disclosure [Abstract]</t>
        </is>
      </c>
    </row>
    <row r="4">
      <c r="A4" s="4" t="inlineStr">
        <is>
          <t>Debt - Related Party</t>
        </is>
      </c>
      <c r="B4" s="4" t="inlineStr">
        <is>
          <t xml:space="preserve">13 . Debt – Related Party
On March 30, 2020, in response to potential economic and market uncertainties caused by the COVID-19 pandemic, the Company entered into a Short-Term Loan Agreement (the “Loan Agreement”) with Sentient Global Resources Fund IV , L.P., a Cayman Islands exempted limited partnership (“Sentient”), pursuant to which Sentient granted to the Company an unsecured loan in an amount equal to $1,000,000 (the “Sentient Loan”). Sentient is a private equity fund, and together with certain other Sentient equity funds, Sentient is the Company’s largest stockholder, holding in the aggregate approximately 32% of the Company’s outstanding common stock at the date of the Loan Agreement. The Sentient Loan had an interest rate of 10% per annum and was due in full, together with accrued interest and any other amount outstanding under the Loan Agreement, on December 31, 2020. On August 12, 2020 the Company repaid the Sentient Loan in full in the amount of approximately $1,037,159 (including all accrued interest), with no prepayment penalty, and terminated, the Loan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8658</v>
      </c>
      <c r="C3" s="6" t="n">
        <v>4593</v>
      </c>
    </row>
    <row r="4">
      <c r="A4" s="4" t="inlineStr">
        <is>
          <t>Lease receivables</t>
        </is>
      </c>
      <c r="B4" s="5" t="n">
        <v>502</v>
      </c>
      <c r="C4" s="5" t="n">
        <v>448</v>
      </c>
    </row>
    <row r="5">
      <c r="A5" s="4" t="inlineStr">
        <is>
          <t>Inventories, net</t>
        </is>
      </c>
      <c r="B5" s="5" t="n">
        <v>199</v>
      </c>
      <c r="C5" s="5" t="n">
        <v>231</v>
      </c>
    </row>
    <row r="6">
      <c r="A6" s="4" t="inlineStr">
        <is>
          <t>Derivative at fair value</t>
        </is>
      </c>
      <c r="B6" s="5" t="n">
        <v>251</v>
      </c>
      <c r="C6" s="5" t="n">
        <v>254</v>
      </c>
    </row>
    <row r="7">
      <c r="A7" s="4" t="inlineStr">
        <is>
          <t>Value added tax receivable, net</t>
        </is>
      </c>
      <c r="B7" s="5" t="n">
        <v>69</v>
      </c>
    </row>
    <row r="8">
      <c r="A8" s="4" t="inlineStr">
        <is>
          <t>Prepaid expenses and other assets</t>
        </is>
      </c>
      <c r="B8" s="5" t="n">
        <v>570</v>
      </c>
      <c r="C8" s="5" t="n">
        <v>669</v>
      </c>
    </row>
    <row r="9">
      <c r="A9" s="4" t="inlineStr">
        <is>
          <t>Total current assets</t>
        </is>
      </c>
      <c r="B9" s="5" t="n">
        <v>10249</v>
      </c>
      <c r="C9" s="5" t="n">
        <v>6195</v>
      </c>
    </row>
    <row r="10">
      <c r="A10" s="4" t="inlineStr">
        <is>
          <t>Property, plant and equipment, net</t>
        </is>
      </c>
      <c r="B10" s="5" t="n">
        <v>5343</v>
      </c>
      <c r="C10" s="5" t="n">
        <v>6031</v>
      </c>
    </row>
    <row r="11">
      <c r="A11" s="4" t="inlineStr">
        <is>
          <t>Other long term assets</t>
        </is>
      </c>
      <c r="B11" s="5" t="n">
        <v>988</v>
      </c>
      <c r="C11" s="5" t="n">
        <v>1131</v>
      </c>
    </row>
    <row r="12">
      <c r="A12" s="4" t="inlineStr">
        <is>
          <t>Total assets</t>
        </is>
      </c>
      <c r="B12" s="5" t="n">
        <v>16580</v>
      </c>
      <c r="C12" s="5" t="n">
        <v>13357</v>
      </c>
    </row>
    <row r="13">
      <c r="A13" s="3" t="inlineStr">
        <is>
          <t>Current liabilities</t>
        </is>
      </c>
    </row>
    <row r="14">
      <c r="A14" s="4" t="inlineStr">
        <is>
          <t>Accounts payable and other accrued liabilities</t>
        </is>
      </c>
      <c r="B14" s="5" t="n">
        <v>1304</v>
      </c>
      <c r="C14" s="5" t="n">
        <v>2127</v>
      </c>
    </row>
    <row r="15">
      <c r="A15" s="4" t="inlineStr">
        <is>
          <t>Deferred revenue, current</t>
        </is>
      </c>
      <c r="B15" s="5" t="n">
        <v>100</v>
      </c>
      <c r="C15" s="5" t="n">
        <v>472</v>
      </c>
    </row>
    <row r="16">
      <c r="A16" s="4" t="inlineStr">
        <is>
          <t>Other current liabilities</t>
        </is>
      </c>
      <c r="B16" s="5" t="n">
        <v>230</v>
      </c>
      <c r="C16" s="5" t="n">
        <v>1824</v>
      </c>
    </row>
    <row r="17">
      <c r="A17" s="4" t="inlineStr">
        <is>
          <t>Total current liabilities</t>
        </is>
      </c>
      <c r="B17" s="5" t="n">
        <v>1634</v>
      </c>
      <c r="C17" s="5" t="n">
        <v>4423</v>
      </c>
    </row>
    <row r="18">
      <c r="A18" s="4" t="inlineStr">
        <is>
          <t>Asset retirement and reclamation liabilities</t>
        </is>
      </c>
      <c r="B18" s="5" t="n">
        <v>3102</v>
      </c>
      <c r="C18" s="5" t="n">
        <v>2839</v>
      </c>
    </row>
    <row r="19">
      <c r="A19" s="4" t="inlineStr">
        <is>
          <t>Other long term liabilities</t>
        </is>
      </c>
      <c r="B19" s="5" t="n">
        <v>385</v>
      </c>
      <c r="C19" s="5" t="n">
        <v>494</v>
      </c>
    </row>
    <row r="20">
      <c r="A20" s="4" t="inlineStr">
        <is>
          <t>Total liabilities</t>
        </is>
      </c>
      <c r="B20" s="5" t="n">
        <v>5121</v>
      </c>
      <c r="C20" s="5" t="n">
        <v>7756</v>
      </c>
    </row>
    <row r="21">
      <c r="A21" s="4" t="inlineStr">
        <is>
          <t>Commitments and contingencies</t>
        </is>
      </c>
      <c r="B21" s="4" t="inlineStr">
        <is>
          <t xml:space="preserve"> </t>
        </is>
      </c>
      <c r="C21" s="4" t="inlineStr">
        <is>
          <t xml:space="preserve"> </t>
        </is>
      </c>
    </row>
    <row r="22">
      <c r="A22" s="3" t="inlineStr">
        <is>
          <t>Equity</t>
        </is>
      </c>
    </row>
    <row r="23">
      <c r="A23" s="4" t="inlineStr">
        <is>
          <t>Common stock, $.01 par value, 200,000,000 shares authorized; 149,012,652 and 106,734,279 shares issued and outstanding respectively</t>
        </is>
      </c>
      <c r="B23" s="5" t="n">
        <v>1490</v>
      </c>
      <c r="C23" s="5" t="n">
        <v>1067</v>
      </c>
    </row>
    <row r="24">
      <c r="A24" s="4" t="inlineStr">
        <is>
          <t>Additional paid in capital</t>
        </is>
      </c>
      <c r="B24" s="5" t="n">
        <v>533694</v>
      </c>
      <c r="C24" s="5" t="n">
        <v>521314</v>
      </c>
    </row>
    <row r="25">
      <c r="A25" s="4" t="inlineStr">
        <is>
          <t>Accumulated deficit</t>
        </is>
      </c>
      <c r="B25" s="5" t="n">
        <v>-523725</v>
      </c>
      <c r="C25" s="5" t="n">
        <v>-516780</v>
      </c>
    </row>
    <row r="26">
      <c r="A26" s="4" t="inlineStr">
        <is>
          <t>Shareholders' equity</t>
        </is>
      </c>
      <c r="B26" s="5" t="n">
        <v>11459</v>
      </c>
      <c r="C26" s="5" t="n">
        <v>5601</v>
      </c>
    </row>
    <row r="27">
      <c r="A27" s="4" t="inlineStr">
        <is>
          <t>Total liabilities and equity</t>
        </is>
      </c>
      <c r="B27" s="6" t="n">
        <v>16580</v>
      </c>
      <c r="C27" s="6" t="n">
        <v>133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9 Months Ended</t>
        </is>
      </c>
    </row>
    <row r="2">
      <c r="B2" s="2" t="inlineStr">
        <is>
          <t>Sep. 30, 2020</t>
        </is>
      </c>
    </row>
    <row r="3">
      <c r="A3" s="3" t="inlineStr">
        <is>
          <t>Other Liabilities</t>
        </is>
      </c>
    </row>
    <row r="4">
      <c r="A4" s="4" t="inlineStr">
        <is>
          <t>Other Liabilities</t>
        </is>
      </c>
      <c r="B4" s="4" t="inlineStr">
        <is>
          <t>14. Other Liabilities
Other Current Liabilities
The following table sets forth the Company’s other current liabilities at September 30, 2020 and December 31, 2019:
September 30,
December 31,
2020
2019
(in thousands)
Autlán refundable deposit
$
—
$
1,251
Premium financing
108
455
Office lease liability
122
118
$
230
$
1,824
The Autlán refundable deposit is the remaining principal plus interest liability related to the deposit received for the proposed sale of the Company’s Velardeña Properties and other mineral concessions to Autlán in 2019. O n September 11, 2019, the Company announced that A utlán exercised its right to terminate the agreement for the purchase of the properties. As a result of termination of the agreement, the Company was required to repay the original $1.5 million deposit amount by making monthly payments of $257,000, commencing on December 9, 2019, until the deposit amount is repaid with interest at approximately 11% per annum. On April 7, 2020, the Company and Autlán agreed to reduce the monthly payments to $81,000 and the interest rate applicable to the unpaid repayment amount was increased from 11% per annum to 12% per annum, effective on April 9, 2020, with the remaining balance due in full by December 2020. At September 30, 2020 the Company had repaid Autlán the full $1.5 million deposit, plus approximately $66,000 of interest and no amounts remained due. The Company recorded approximately $55,000 of interest expense for the nine months ended September 30, 2020 related to the Autlán refundable deposit.
The premium financing consists of the remaining balance, plus accrued interest, related to premiums payable for the Company’s directors and officers insurance and general liability insurance. In June 2019, the Company financed $151,000 of its premium for general liability insurance. The premium was payable in twelve equal payments at an interest rate of 5.74% per annum. At September 30, 2020, there was no remaining balance. In December 2019 the Company financed $482,000 of its premium for directors and officers insurance. The premium is payable in twelve equal payments at an interest rate of 5.74% per annum. At September 30, 2020 the remaining balance, plus accrued interest, was approximately $108,000.
The office lease liability is related to lease liabilities for office space at the Company’s principal headquarters in Golden, Colorado and in Mexico and Argentina (see Note 4).
Other Long-Term Liabilities
Other long-term liabilities of $0.4 million and $0.5 million for the periods ended September 30, 2020 and December 31, 2019, respectively, are primarily related to a lease liability for office space at the Company’s principal headquarters in Golden (see Note 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sset Retirement and Reclamation Liabilities</t>
        </is>
      </c>
      <c r="B1" s="2" t="inlineStr">
        <is>
          <t>9 Months Ended</t>
        </is>
      </c>
    </row>
    <row r="2">
      <c r="B2" s="2" t="inlineStr">
        <is>
          <t>Sep. 30, 2020</t>
        </is>
      </c>
    </row>
    <row r="3">
      <c r="A3" s="3" t="inlineStr">
        <is>
          <t>Asset Retirement and Reclamation Liabilities</t>
        </is>
      </c>
    </row>
    <row r="4">
      <c r="A4" s="4" t="inlineStr">
        <is>
          <t>Asset Retirement and Reclamation Liabilities</t>
        </is>
      </c>
      <c r="B4" s="4" t="inlineStr">
        <is>
          <t>15. Asset Retirement Obligation and Reclamation Liabilities
The Company retained the services of a mining engineering firm to prepare a detailed closure plan for the Velardeña Properties. The plan was completed during the second quarter 2012 and indicated that the Company had an ARO and offsetting ARC of approximately $1.9 million at that time.
The Company will continue to accrue additional estimated ARO amounts based on an asset retirement plan as activities requiring future reclamation and remediation occur. During the first nine months of 2020, the Company recognized approximately $184,000 of accretion expense.
The following table summarizes activity in the Velardeña Properties ARO:
Nine Months Ended
September 30,
2020
2019
(in thousands)
Beginning balance
$
2,825
$
2,660
Changes in estimates, and other
82
(60)
Accretion expense
184
167
Ending balance
$
3,091
$
2,767
The change in estimates of the ARO recorded during 2020 and 2019 are primarily the result of changes in assumptions related to inflation factors used in the determination of future cash flows.
The ARO set forth on the accompanying Condensed Consolidated Balance Sheets at September 30, 2020 and December 31, 2019 includes a nominal amount of reclamation liability related to activities at the El Quevar project in Argentin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16. Fair Value Measurements
Financial assets and liabilities and nonfinancial assets and liabilities are measured at fair value under a framework of a fair value hierarchy which prioritizes the inputs into valuation techniques used to measure fair value into three broad levels. This hierarchy gives the highest priority to quoted prices (unadjusted)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per ASC 820 are as follows:
Level 1 : Unadjusted quoted market prices in active markets for identical assets or liabilities that are accessible at the measurement date.
Level 2 : Quoted prices in inactive markets for identical assets or liabilities, quoted prices for similar assets or liabilities in active markets, or other observable inputs either directly related to the asset or liability or derived principally from corroborated observable market data.
Level 3 : Unobservable inputs due to the fact that there is little or no market activity. This entails using assumptions in models which estimate what market participants would use in pricing the asset or liability.
The following table summarizes the Company’s financial assets and liabilities at fair value on a recurring basis at September 30, 2020 and December 31, 2019, by respective level of the fair value hierarchy:
Level 1
Level 2
Level 3
Total
(in thousands)
At September 30, 2020
Assets:
Cash and cash equivalents
$
8,658
$
—
$
—
$
8,658
Derivative at fair value
—
—
251
251
$
8,658
$
—
$
251
$
8,909
At December 31, 2019
Assets:
Cash and cash equivalents
$
4,593
$
—
$
—
$
4,593
Derivative at fair value
—
—
254
254
$
4,593
$
—
$
254
$
4,847
The Company’s cash equivalents, comprised principally of U.S. treasury securities, are classified within Level 1 of the fair value hierarchy.
The “Derivative at Fair Value” asset on the Consolidated Balance Sheets is related to the amendment to the Hecla plant lease agreement (see Note 19). The Company has determined that the portion of the variable lease payment that is based on the average price of silver and the average grade of material processed during a given month represents an embedded derivative (see Note 7). The Company assesses the fair value of the derivative at the end of each reporting period, with changes in the value recorded as an increase or decrease to “ Oxide Plant Revenue” on the Company’s Consolidated Statements of Operations. The derivative asset was recorded at fair value as of December 2, 2019, the effective date of the lease amendment, and at December 31, 2019, based primarily on a valuation performed by a third-party expert using a Monte Carlo simulation and an option pricing model to calculate the potential discounted cash flow from the derivative based on the probability that the price of silver will have an average price for any given month during 2020 that equals or exceeds $20.00 per ounce or a grade processed equal to or exceeding 1,000 grams per tonne combined with a risk adjusted estimate of material to be processed. The Company performed its own valuation of the derivative asset at September 30, 2020 based on an assumed average 95 percent probability that the silver price would remain above $20.00 per ounce for the remainder of the lease term. The valuations fall within Level 3 of the fair value hierarchy. The valuation policies are approved by the Chief Financial Officer who reviews and approves the inputs used in the fair value calculations and the changes in fair value measurements from period to period for reasonableness. Fair value measurements are discussed with the Company’s Chief Executive Officer, as deemed appropriate. The valuation model primarily takes into consideration the potential discounted cash flow from the derivative based on the probability that the price of silver will have an average price for any given month during 2020 that equals or exceeds $20.00 per ounce or a grade processed equal to or exceeding 1,000 grams per tonne combined with a risk adjusted estimate of material to be processed.
At September 30, 2020 and December 31, 2019, the Company did not have any financial assets or liabilities classified within Level 2 of the fair value hierarchy.
Non-recurring Fair Value Measurements
There were no non-recurring fair value measurements at September 30, 2020 or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17. Income Taxes
The Company accounts for income taxes in accordance with the provisions of ASC 740, “Income Taxes” (“ASC 740”), on a tax jurisdictional basis. For the nine months ended September 30, 2020 the Company recognized $18,000 of income tax expense. For the nine months ended September 30, 2019 the Company recognized income tax expense of $9,000. The Company operates in jurisdictions that have generated ordinary losses on a year-to-date basis. However, the Company is unable to recognize a benefit for those losses, except as described in this paragraph, thus an estimated effective tax rate has not been used to report the year-to-date results.
In accordance with ASC 740, the Company presents deferred tax assets net of its deferred tax liabilities on a tax jurisdictional basis on its Condensed Consolidated Balance Sheets. As of September 30, 2020 and as of December 31, 2019, the Company had no net deferred tax assets or net deferred tax liabilities reported on its balance sheet.
In the third quarter 2019, the Company became aware that it had failed to timely file withholding tax returns and pay taxes that were due relating to return of capital distributions made to the Company by ECU Silver Mining Inc. (the Company’s wholly-owned Canadian subsidiary) at the end of 2017 and 2018. The capital distributions constituted dividends under Canadian tax law, subject to a 5% withholding tax. The Canadian withholding taxes, which constituted taxes on income for the months of December 2017 and December 2018, totaled approximately $284,000, including an estimate of interest due of approximately $20,000 on the late filing. The Company has treated the income tax expense related to this liability as the correction of an accounting error and has adjusted the beginning balance of retained earnings (Note 2) . In February 2020 the Company applied to enter into the Canadian Revenue Agency’s Voluntary Disclosure Program, whereby the Company paid the taxes and the estimated interest due and requested abatement of any penalties or additional interest that may apply. If the Canada Revenue Agency denies the Company’s request for abatement, additional interest and penalties could be assessed.
The Company, a Delaware corporation, and its subsidiaries file tax returns in the United States and in various foreign jurisdictions. The tax rules and regulations in these countries are highly complex and subject to interpretation. The Company’s income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less than a more-likely-than-not probability of the position being upheld upon review by the relevant taxing authority. Such positions are deemed to be “unrecognized tax benefits” which require additional disclosure and recognition of a liability within the financial statements. The Company had no unrecognized tax benefits at September 30, 2020 or December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0</t>
        </is>
      </c>
    </row>
    <row r="3">
      <c r="A3" s="3" t="inlineStr">
        <is>
          <t>Equity</t>
        </is>
      </c>
    </row>
    <row r="4">
      <c r="A4" s="4" t="inlineStr">
        <is>
          <t>Equity</t>
        </is>
      </c>
      <c r="B4" s="4" t="inlineStr">
        <is>
          <t xml:space="preserve">18. Equity
Public offering
On July 21, 2020, the Company entered into an Amended and Restated Underwriting Agreement (the “Underwriting Agreement”) with H.C. Wainwright &amp; Co., LLC as representative of the underwriters named in Schedule I thereto (the “Underwriters”), providing for the issuance and sale by the Company in a firm commitment offering (the “Offering”) of 17,857,143 shares of common stock at a price to the public of $0.42 per share (the “Offering Shares”). In addition, the Company granted the Underwriters an option to purchase, at the public offering price per share of common stock, up to an additional 2,678,571 shares of common stock, exercisable for 30 days from the date of the Underwriting Agreement (the “Option Shares”). The Offering Shares and Option Shares were registered pursuant to the Company’s registration statement on Form S-3 (File No. 333-220461), and a prospectus supplement thereto filed with the Securities and Exchange Commission. On July 24, 2020, the Underwriters acquired the Offering Shares and the full amount of the Option Shares from the Company. After the underwriting discount of 6% and total offering expenses of approximately $155,000 the company received net proceeds of approximately $8.0 million from the sale of the Offering Shares and the Option Shares.
Subscription agreement
In connection with the Earn-In Agreement (see Note 11), the Company and Barrick entered into the Subscription Agreement dated as of April 9, 2020 pursuant to which Barrick purchased 4,719,207 shares of the Company’s common stock at a purchase price of $0.2119 per share in a private placement transaction. The Shares were offered and sold without registration under the Securities Act of 1933, as amended (the “Act”) in reliance on the exemptions provided by Section 4(a)(2) of the Act and/or Regulation D promulgated thereunder. The net proceeds of the Subscription Agreement of approximately $0.9 million were recorded in equity and appear as a separate line item in the Condensed Consolidated Statements of Changes in Equity.
Offering and private placement
On April 20, 2020, the Company entered into a securities purchase agreement with certain institutional investors providing for the issuance and sale of 15,000,000 shares of the Company’s common stock at a price of $0.20 per share, and in a concurrent private placement transaction, the issuance of an aggregate of 11,250,000 warrants, ultimately consisting of 7,500,000 series A warrants and 3,750,000 series B warrants (collectively, the “Warrants”), to purchase up to 11,250,000 shares of our common stock at an exercise price of $0.30 per share, for aggregate gross proceeds of $3.0 million (the “Offering”). Each Warrant is exercisable six months from the date of issuance on April 22, 2020 and has a term expiring five years after such initial exercise date. The Warrants contain so-called full-ratchet anti-dilution provisions which may be triggered upon any future issuance by the Company of shares of its common stock or common stock equivalents at a per share price below the then-exercise price of the Warrant, subject to certain exceptions; provided, however, that with respect to the Series B warrants, the adjusted exercise price will not be less than $0.26.
The net proceeds of the Offering were recorded in equity and appear as a separate line item in the Condensed Consolidated Statements of Changes in Equity. Total costs for the Offering were approximately $334,000, including listing fees, legal and other costs, and the placement agent fee of six percent of aggregate gross proceeds, however, a reduced fee was accepted with respect to one investor. All such costs were recorded as a reduction to “ Additional paid in capital” on the Condensed Consolidated Balance Sheets. Using the Black Scholes model, and assuming no triggering events take place to reduce the exercise price of the warrants, the fair value of the combined Series A and Series B warrants issued was approximately $1.9 million on April 22, 2020, the date of issuance of the warrants. The Black Scholes inputs included the closing stock price on April 22, 2020 (the date of issuance of the warrants) of $0.24, the exercise price and exercise period of the warrants, the Company’s applicable volatility rate for the period of the Warrants of 95%, and the applicable risk-free rate of 0.41%.
Registered direct offering
On July 17, 2019, the Company entered into an agreement with certain institutional investors providing for the issuance and sale of 8,653,846 shares of the Company’s common stock at a price of $0.26 per share, and in a concurrent private placement transaction, the issuance of 8,653,846 Series A warrants to purchase up to 8,653,846 shares of the Company’s common stock at an exercise price of $0.35 per share, for aggregate gross proceeds of $2.25 million (the “Offering”). Each Series A warrant became exercisable on January 17, 2020 and will expire on January 17, 2025, five years from the initial exercise date. Each of the investors in the Offering held warrants that were issued by the Company in May 2016 and were exercisable until November 2021 at an exercise price of $0.75 per share. In connection with the Offering, the Company also agreed to exchange, on a one-for-one basis, the May 2016 warrants for Series B warrants to purchase 4,500,000 shares of common stock at an exercise price of $0.35 per share . Each Series B warrant became exercisable on January 17, 2020 and will expire on May 20, 2022 but are otherwise subject to the same terms and conditions as the Series A warrants.
The net proceeds of the Offering were recorded in equity and appear as a separate line item in the Condensed Consolidated Statements of Changes in Equity. Total costs for the Offering were approximately $0.3 million, including the placement agent fee of six percent of aggregate gross proceeds, listing fees and legal and other costs. Such costs were recorded as a reduction to “ Additional paid in capital” on the Condensed Consolidated Balance Sheets. Using the Black Scholes model, the fair value of the Series A warrants issued was approximately $2.1 million and the incremental fair value of the Series B warrants, when compared to the warrants that they replaced, was approximately $0.3 million. The Black Scholes inputs for the Series A warrants included the closing stock price on July 16, 2019 (the day preceding the date the Company entered into the agreement to issue the shares) of $0.33, the exercise price and exercise period of the warrants, the Company’s applicable volatility rate for the period of the Series A warrants of 95%, and the applicable risk-free rate of 1.9%. The Black Scholes inputs for the Series B warrants included the closing stock price on July 16, 2019 of $0.33, the exercise price and exercise period of the warrants, the Company’s applicable volatility rate for the period of the Series B warrants of 88%, and the applicable risk-free rate of 1.9%.
Commitment purchase agreement
On May 9, 2018, the Company entered into a commitment purchase agreement (the “Commitment Purchase Agreement”) with LPC, pursuant to which the Company, at its sole discretion, has the right to sell up to $10.0 million of the Company’s common stock to LPC, subject to certain limitations and conditions contained in the Commitment Purchase Agreement (the “LPC Program”). The Company closed on the Commitment Purchase Agreement in July 2018, which is currently set to expire in May 2021.
Subject to the terms of the Commitment Purchase Agreement, the Company will control the timing and amount of any future sale of the Company’s common stock to LPC. LPC has no right to require any sales by the Company under the Commitment Purchase Agreement but is obligated to make purchases at the Company’s sole direction, as governed by such agreement. There are no upper limits to the price LPC may be obligated to pay to purchase common stock from the Company and the purchase price of the shares will be based on the prevailing market prices of the Company’s shares at the time of each sale to LPC. LPC has agreed not to cause or engage in any manner whatsoever, any direct or indirect short selling or hedging of the Company’s shares of common stock. The Company has the right to terminate the Commitment Purchase Agreement at any time, at its discretion, without any cost or penalty.
During the nine months ended September 30, 2020 the Company sold 900,000 shares of common stock to LPC under the Commitment Purchase Agreement at an average sales price per share of approximately $0.27, resulting in net proceeds of approximately $216,000. In addition, approximately $24,000 of Commitment Purchase Agreement costs were amortized, resulting in a remaining balance of $353,000 of deferred LPC Program costs, recorded in “ Other long-term assets ” on the Condensed Consolidated Balance Sheets as of September 30, 2020.
During the nine months ended September 30, 2019 the Company sold 2,113,642 shares of common stock to LPC under the Commitment Purchase Agreement at an average sales price per share of approximately $0.28, resulting in net proceeds of approximately $590,000. In addition, approximately $58,000 of Commitment Purchase Agreement costs were amortized.
There are currently12.2 million shares remaining available for issuance under the LPC Program.
At the Market Offering Agreement
In December 2016, the Company entered into an at-the-market offering agreement (as amended from time to time, the “ATM Agreement”) with H. C. Wainwright &amp; Co., LLC (“Wainwright”), under which the Company may, from time to time, issue and sell shares of the Company’s common stock through Wainwright as sales manager in an at-the-market offering under a prospectus supplement for aggregate sales proceeds of up to $5.0 million (the “ATM Program”) or a maximum of 10 million shares. On November 23, 2018 the Company entered into a second amendment of t he ATM Agreement extending the agreement until the earlier of December 20, 2020, or the date that the ATM Agreement is terminated in accordance with the terms therein. The common stock will be distributed at the market prices prevailing at the time of sale. As a result, prices of the common stock sold under the ATM Program may vary as between purchasers and during the period of distribution. The ATM Agreement provides that Wainwright will be entitled to compensation for its services at a commission rate of 2.0% of the gross sales price per share of common stock sold.
During the first nine months of 2020, the Company sold an aggregate of 823,452 shares of common stock under the ATM Agreement at an average price of $0.28 per share of common stock for net proceeds of approximately $223,000. In addition, approximately $8,000 of deferred ATM Program costs were amortized, resulting in a remaining balance of $129,000 of deferred ATM Program costs, recorded in “Prepaid expenses and other assets” on the Condensed Consolidated Balance Sheets as of September 30, 2020.
During the first nine months of 2019, the Company sold an aggregate of 33,995 shares of common stock under the ATM Agreement at an average price of $0.34 per share of common stock for total proceeds of approximately $11,000.
There are currently 8.1 million shares remaining available for issuance under the ATM Program.
Equity Incentive Plans
Under the Company’s Amended and Restated 2009 Equity Incentive Plan (the “Equity Plan”) awards of the Company’s common stock may be made to officers, directors, employees, consultants and agents of the Company and its subsidiaries. The Company recognizes stock-based compensation costs using a graded vesting attribution method whereby costs are recognized over the requisite service period for each separately vesting portion of the award.
The following table summarizes the status of the Company’s restricted stock grants issued under the Equity Plan at September 30, 2020 and the changes during the nine months then ended:
Weighted
Average Grant
Date Fair
Number of
Value Per
Restricted Stock Grants
Shares
Share
Outstanding at December 31, 2019
318,003
$
0.45
Granted during the period
300,000
0.42
Restrictions lifted during the period
(297,333)
0.35
Forfeited during the period
—
—
Outstanding September 30, 2020
320,670
$
0.37
For the nine months ended September 30, 2020 the Company recognized approximately $90,000 of compensation expense related to the restricted stock grants. The Company expects to recognize additional compensation expense related to these awards of approximately $98,000 over the next 22 months. The grants made during the period were to 7 current employees, with one third of the grants vesting immediately on the grant date and one third vesting on each of the first and second anniversaries of the grant date. The restrictions lifted during the period include the 100,000 shares of current period grants that vested on the grant date. The remaining restrictions lifted during the period are related to grants made to the same 7 employees in prior years.
The following table summarizes the status of the Company’s stock option grants issued under the Equity Plan at September 30, 2020 and the changes during the nine months then ended:
Weighted
Average
Exercise
Number of
Price Per
Equity Plan Options
Shares
Share
Outstanding at December 31, 2019
30,310
$
8.06
Granted during the period
—
—
Forfeited or expired during period
(30,310)
$
8.06
Exercised during period
—
—
Outstanding September 30, 2020
—
$
—
Exercisable at end of period
—
$
—
Granted and vested
—
$
—
As of September 30, 2020, all of the prior stock options granted had expired.
Also, pursuant to the Equity Plan, the Company’s Board of Directors adopted the Non-Employee Director’s Deferred Compensation and Equity Award Plan (the “Deferred Compensation Plan”). Pursuant to the Deferred Compensation Plan the non-employee directors receive a portion of their compensation in the form of Restricted Stock Units (“RSUs”) issued
The following table summarizes the status of the RSU grants issued under the Deferred Compensation Plan at September 30, 2020 and the changes during the nine months then ended:
Weighted
Average Grant
Date Fair
Number of
Value Per
Restricted Stock Units
Shares
Share
Outstanding at December 31, 2019
2,830,038
$
0.78
Granted during the period
780,000
0.40
Restrictions lifted during the period
—
—
Forfeited during the period
—
—
Outstanding September 30, 2020
3,610,038
$
0.70
For the nine months ended September 30, 2020 the Company recognized approximately $233,000 of compensation expense related to the RSU grants. The Company expects to recognize additional compensation expense related to the RSU grants of approximately $135,000 over the next 9 months. Included in the RSUs granted during the period were 300,000 RSUs awarded to the directors in lieu of the annual cash retainer. Such RSUs vested upon grant and the Company recorded $120,000 of compensation expense related to the grant.
Key Employee Long-Term Incentive Plan
The Company’s 2013 Key Employee Long-Term Incentive Plan (the “KELTIP”) provides for the grant of units (“KELTIP Units”) to certain officers and key employees of the Company, which units will, once vested, entitle such officers and employees to receive an amount, in cash or in Company common stock (such method of settlement at the sole discretion of the Board of Directors) issued pursuant to the Company’s Equity Plan, measured generally by the price of the Company’s common stock on the settlement date. KELTIP Units are not an actual equity interest in the Company and are solely unfunded and unsecured obligations of the Company that are not transferable and do not provide the holder with any stockholder rights. Payment of the settlement amount of vested KELTIP Units is deferred generally until the earlier of a change of control of the Company or the date the grantee ceases to serve as an officer or employee of the Company.
On February 26, 2019, the Company awarded a total of 705,000 KELTIP Units to two officers of the Company. Due to the Company’s desire to preserve its limited current cash reserves for funding expenditures related to its portfolio of exploration projects, the Company determined it no longer had the current intent to settle any of its outstanding KELTIP Units in cash. The Company now intends to settle all of the KELTIP Units, including those previously issued, in common stock of the Company, an option that the Board of Directors holds in its sole discretion so long as sufficient shares remain available under the Equity Plan. As a result, the Company recorded $254,000 of compensation expense, included in “ Stock based compensation ” in the Condensed Consolidated Statement of Operations for the KELTIP Units awarded on February 26, 2019 with a similar amount recorded as “Additional Paid-in Capital” in the Condensed Consolidated Statements of Changes in Equity. The Company has treated the previously awarded KELTIP Units as effectively modified at February 26, 2019. The Company marked-to-market the prior KELTIP Units as of that date and recorded approximately $227,000 of additional compensation expense, included in “ Stock based compensation ” in the Condensed Consolidated Statement of Operations and recorded approximately $583,000 as “Additional Paid-in Capital” in the Condensed Consolidated Statements of Changes in Equity, an amount representing the sum of the compensation expense recorded on February 26, 2019 and the liability for the KELTIP Units recorded at December 31, 2018. All KELTIP Units were recorded in equity at September 30, 2019.
On May 21, 2020, the Company awarded a total of 1,400,000 KELTIP Units to two officers of the Company and recognized compensation expense of approximately $448,000. There were 3,725,000 and 2,325,000 KELTIP Units outstanding at September 30, 2020 and December 31,2019, respectively.
Common stock warrants
The following table summarizes the status of the Company’s common stock warrants at September 30, 2020 and the changes during the nine months then ended:
Weighted
Number of
Average Exercise
Underlying
Price Per
Common Stock Warrants
Shares
Share
Outstanding at December 31, 2019
14,653,846
$
0.39
Granted during the period
—
—
Series A warrants
7,500,000
0.30
Series B warrants
3,750,000
0.30
Dilution adjustment
—
—
Expired during period
—
—
Exercised during period
—
—
Outstanding September 30, 2020
25,903,846
$
0.35
The warrants relate to prior and current registered offerings and private placements of the Company’s stock.
As discussed above under “Equity – Offering and private placement”, on April 20, 2020, the Company entered into a securities purchase agreement with certain institutional investors providing for the issuance and sale of 15,000,000 shares of the Company’s common stock and in a concurrent private placement transaction, the issuance of an aggregate of 11,250,000 warrants, ultimately consisting of 7,500,000 series A warrants and 3,750,000 series B warrants.
Also as discussed above under “Equity – Registered direct offering”, on July 17, 2019, the Company issued 8,653,846 registered shares of common stock in a registered direct offering. In connection with the offering, each investor received an unregistered Series A warrant to purchase a share of common stock for each share of common stock purchased. Each Series A warrant is exercisable six months from the date of issuance and has a term expiring in January 2025.
In May 2016, the Company issued 8.0 million registered shares of common stock at a purchase price of $0.50 per share in a registered direct offering resulting in gross proceeds of $4.0 million. In connection with the offering, each investor received an unregistered warrant to purchase three-quarters of a share of common stock for each share of common stock purchased. The resulting 6,000,000 warrant shares have an exercise price of $0.75 per share, became exercisable on November 7, 2016 and were exercisable until November 6, 2021, five years from the initial exercise date. In connection with the July 2019 registered direct offering discussed above, the Company agreed to exchange, on a one-for-one basis, 4,500,000 of the May 2016 warrants for Series B warrants to purchase 4,500,000 shares of common stock at an exercise price of $0.35 per share . Each Series B warrant is exercisable six months from the date of issuance and has a term expiring in May 2022.
All outstanding warrants are recorded in equity at September 30, 2020 and December 31,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Deferred Revenue and Related Costs Oxide Plant Lease and Oxide Plant Lease Costs</t>
        </is>
      </c>
      <c r="B1" s="2" t="inlineStr">
        <is>
          <t>9 Months Ended</t>
        </is>
      </c>
    </row>
    <row r="2">
      <c r="B2" s="2" t="inlineStr">
        <is>
          <t>Sep. 30, 2020</t>
        </is>
      </c>
    </row>
    <row r="3">
      <c r="A3" s="3" t="inlineStr">
        <is>
          <t>Revenue, Deferred Revenue and Related Costs Oxide Plant Lease and Oxide Plant Lease Costs</t>
        </is>
      </c>
    </row>
    <row r="4">
      <c r="A4" s="4" t="inlineStr">
        <is>
          <t>Revenue, Deferred Revenue and Related Costs Oxide Plant Lease and Oxide Plant Lease Costs</t>
        </is>
      </c>
      <c r="B4" s="4" t="inlineStr">
        <is>
          <t>19. Revenue, Deferred Revenue and Related Costs Oxide Plant Lease and Oxide Plant Lease Costs
For the nine months ended September 30, 2020 the Company recorded revenue of approximately $4.6 million and related costs of approximately $1.6 million associated with the lease of the Velardeña Properties oxide plant. The Company recognizes oxide plant lease fees and reimbursements for labor, utility and other costs as “Revenue: Oxide plant lease” in the Condensed Consolidated Statements of Operations following the guidance of ASC 842. ASC 842 supports recording as gross revenue the reimbursement of expenses incurred directly by the Company in performing its obligations under the lease in situations where the entity has control over the specific goods or services transferred to a customer as a principal versus as an agent. The actual costs incurred for reimbursed direct labor and utility costs are reported as “Oxide plant lease costs” in the Condensed Consolidated Statements of Operations. The Company recognizes lease fees during the period the fees are earned per the terms of the lease.
On August 2, 2017, the Company granted Hecla an option to extend the oxide plant lease for an additional period of up to two years ending no later than December 31, 2020 (the “Extension Period”) in exchange for a $1.0 million upfront cash payment and the purchase of $1.0 million, or approximately 1.8 million shares, of the Company’s common stock, issued at par at a price of $0.55 per share, based on an undiscounted 30-day volume weighted average stock price. The option and lease extension were memorialized in (i) an Option Agreement dated August 2, 2017 among the Company and Hecla Mining Company (the “Option Agreement”), and (ii) a Second Amendment to Master Agreement and Lease Agreement dated August 2, 2017 among Minera William S.A. de C.V., an indirect subsidiary of the Company, and Minera Hecla S.A. de C.V., an indirect subsidiary of Hecla Mining Company (the “Second Amendment”). Under the Second Amendment, Hecla had an option to extend the lease to December 31, 2020 by exercising the option no later than October 3, 2018. On October 1, 2018 Hecla exercised the Second Amendment option and extended the lease to December 31, 2020. All of the fixed fees and throughput related charges remain the same as under the original lease. Similar volume limitations apply to any required future tailings expansions, which Hecla will fund, leaving unused at the end of the lease term an agreed amount of capacity in the expanded tailings facility. Pursuant to the Second Amendment, Hecla had the right to terminate the lease during the Extension Period for any reason with 120 days’ notice.
The Company will recognize the $1.0 million of income from granting the option over the expected life of the lease from beginning from the date of the Second Amendment dated August 2, 2017 through November 30, 2020 on a straight-line basis, including such income in “Revenue: Oxide plant lease” in the Condensed Consolidated Statements of Operations. During the nine months ended September 30, 2020 the Company recognized approximately $0.2 million of amortized income related to the upfront cash payment. As of September 30, 2020, the unamortized portion of the lease option totaled approximately $0.1 million, recorded as short term “Deferred revenue” on the Condensed Consolidated Balance Sheets.
On December 2, 2019 the Company and Hecla entered into a Third Amendment to the Master Agreement and Lease Agreement dated August 2, 2017. Under the terms of the Third Amendment, the Company has agreed to reduce the per tonne fee payable by Hecla for the duration of the lease term, commencing on January 1, 2020 from $22.00 per tonne to $11.00 per tonne. However, the Company will receive $22.00 per tonne processed during any month in which one of the following conditions occur: (1) the Comex daily silver spot closing average price for such month is equal to or greater than $20.00 per ounce, or (2) the mill head grade average from the metallurgical balance for such month is equal to or greater than 1,000 grams per ton equivalent silver head grade. If either of the conditions are met in any month, Hecla will pay the $22.00 fee on all amounts processed in the oxide plant during such month. The reduced fee only applies to the tonnage-based payments under the Lease Agreement; the monthly lease payment of $125,000 per month is not affected by the Third Amendment. During each of the three months ended September 30, 2020, the Comex daily silver spot closing average price exceeded $20.00 per ounce. As a result, the Company received the higher $22.00 per tonne for material processed during those months. Under the terms of the Lease Agreement, Hecla had the right to terminate the Lease Agreement at any time upon 120 days written notice. The Third Amendment extended the advance notice required to 150 days.
On July 7, 2020, the Company received notification from Hecla terminating the Lease Agreement pursuant to the Third Amendment, effective November 30, 2020. Pursuant to the terms of the Lease Agreement, Hecla had a one-time right of first refusal to continue to lease the plant following a termination notice through December 31, 2020 if the Company decided to use the oxide plant for its own purposes before December 31, 2020. The Company provided written notice to Hecla of its intent to use the oxide plant for its own purposes and Hecla provided written confirmation to the Company that it would not exercise its right of first refusal pursuant to the Lease Agreement.
The Company has determined that the ability to receive the higher $22.00 per tonne fee, as described above, creates a derivative asset. The Company treated the derivative asset as an upfront lease payment that will be amortized over the remaining life of the lease and also recorded deferred revenue equal to the value of the derivative asset, as more fully described in Note 7. The amortization of the upfront lease payment and the increase in the derivative asset at December 31, 2019 were recorded as an increase of approximately $74,000 to “Revenue: Oxide plant lease” in the Consolidated Statements of Operations for the period ended December 31, 2019. For the nine-month period ended September 30, 2020 the amortization of the upfront lease payment and the decrease in the derivative asset (Note 7) were recorded as an increase of approximately $132,000 to “Revenue: Oxide plant lease” in the Consolidated Statements of Operations.
For the nine months ended September 30, 2019 the Company recorded revenue of approximately $5.9 million and related costs of approximately $1.8 million associated with the lease of the Velardeña Properties oxide plant. During the nine months ended September 30, 2019 the Company also recognized approximately $0.2 million of amortized income related to the upfront cash payment from Hecla, as discussed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est and Other Expense, Net</t>
        </is>
      </c>
      <c r="B1" s="2" t="inlineStr">
        <is>
          <t>9 Months Ended</t>
        </is>
      </c>
    </row>
    <row r="2">
      <c r="B2" s="2" t="inlineStr">
        <is>
          <t>Sep. 30, 2020</t>
        </is>
      </c>
    </row>
    <row r="3">
      <c r="A3" s="3" t="inlineStr">
        <is>
          <t>Interest and Other Expense, Net</t>
        </is>
      </c>
    </row>
    <row r="4">
      <c r="A4" s="4" t="inlineStr">
        <is>
          <t>Interest and Other Expense, Net</t>
        </is>
      </c>
      <c r="B4" s="4" t="inlineStr">
        <is>
          <t xml:space="preserve">20. Interest and Other Expense, Net
For the nine months ended September 30, 2020 the Company recognized approximately $0.1 million Interest and Other Expense primarily related to amounts payable to Sentient and Autlán (see Notes 13 and 14).
For the nine months ended September 30, 2019 the Company recognized approximately $0.2 million of Interest and Other Expense primarily related to the sale of Golden Tag shares held by the Company at that time. All the Golden Tag shares were sold during the third quarter 2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Information</t>
        </is>
      </c>
    </row>
    <row r="4">
      <c r="A4" s="4" t="inlineStr">
        <is>
          <t>Supplemental Cash Flow Information</t>
        </is>
      </c>
      <c r="B4" s="4" t="inlineStr">
        <is>
          <t>21. Supplemental Cash Flow Information
The following table reconciles net loss for the period to cash used in operations:
Nine Months Ended September 30,
2020
2019
(in thousands)
Cash flows from operating activities:
Net loss
$
(6,945)
$
(6,569)
Adjustments to reconcile net loss to net cash used in operating activities:
Depreciation and amortization
770
814
Accretion of asset retirement obligation
184
167
Decrease in derivative at fair value, net
3
—
Loss on trading securities
—
217
Asset write off
100
19
Gain on sale of assets
(25)
(144)
Stock compensation
771
725
Changes in operating assets and liabilities from continuing operations:
(Increase) decrease in lease receivable
(54)
21
Decrease in prepaid expenses and other assets
30
244
Decrease in inventories
33
3
Decrease in value added tax recoverable, net
—
2
Decrease (increase) in other long term assets
143
(396)
Decrease in reclamation liability
(3)
(68)
(Decrease) increase in accounts payable and accrued liabilities
(823)
135
(Decrease) increase in other current liabilities
(1,594)
1,500
Decrease in deferred revenue
(372)
(219)
(Decrease) increase in other long term liabilities
(109)
427
Net cash used in operating activities
$
(7,891)
$
(3,122)
The following table sets forth supplemental cash flow information and non-cash transactions:
Nine Months Ended September 30,
2020
2019
(in thousands)
Supplemental disclosure:
Interest paid
$
95
$
—
Income taxes paid
$
284
$
—
Supplemental disclosure of non-cash transactions:
Deferred equity offering costs amortized
$
32
$
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22. Commitments and Contingencies
At September 30, 2020 and December 31, 2019, the Company had no gain or loss contingencies. The Company has certain purchase and lease commitments as set forth in the Company’s Form 10-K for the year ended December 31,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t>
        </is>
      </c>
    </row>
    <row r="4">
      <c r="A4" s="4" t="inlineStr">
        <is>
          <t>Segment Information</t>
        </is>
      </c>
      <c r="B4" s="4" t="inlineStr">
        <is>
          <t>23. Segment Information
The Company’s sole activity is the mining, construction and exploration of mineral properties containing precious metals. The Company’s reportable segments are based upon the Company’s revenue producing activities and cash consuming activities. The Company reports two segments, one for its Velardeña Properties in Mexico and the other comprised of non-revenue producing activities including exploration, construction and general and administrative activities. Intercompany revenue and expense amounts have been eliminated within each segment in order to report on the basis that management uses internally for evaluating segment performance.
The financial information relating to the Company’s segments is as follows:
Exploration, El
Costs
Depreciation,
Quevar, Velardeña
Three Months Ended
Applicable
Depletion and
and Administrative
Pre-Tax (gain)
Capital
September 30, 2020
Revenue
to Sales
Amortization
Expense
loss
Total Assets
Expenditures
Velardeña Properties
$
2,146
$
582
$
162
$
358
$
(959)
$
65
Corporate, Exploration and Other
—
—
64
2,056
2,227
35
$
2,146
$
582
$
226
$
2,414
$
1,268
$
100
Nine Months Ended
September 30, 2020
Velardeña Properties
$
4,566
$
1,566
$
562
$
1,339
$
(820)
$
4,912
$
66
Corporate, Exploration and Other
—
—
208
6,608
7,747
11,668
35
$
4,566
$
1,566
$
770
$
7,947
$
6,927
$
16,580
$
101
Three Months Ended
September 30, 2019
Velardeña Properties
$
1,944
$
594
$
195
$
686
$
(276)
$
—
Corporate, Exploration and Other
—
—
75
1,995
2,027
1
$
1,944
$
594
$
270
$
2,681
$
1,751
$
1
Nine Months Ended
September 30, 2019
Velardeña Properties
$
5,852
$
1,804
$
587
$
1,962
$
(959)
$
4,502
$
1
Corporate, Exploration and Other
—
—
227
6,916
7,519
6,731
27
$
5,852
$
1,804
$
814
$
8,878
$
6,560
$
11,233
$
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CONSOLIDATED BALANCE SHEETS</t>
        </is>
      </c>
    </row>
    <row r="3">
      <c r="A3" s="4" t="inlineStr">
        <is>
          <t>Common stock, par value (in dollars per share)</t>
        </is>
      </c>
      <c r="B3" s="7" t="n">
        <v>0.01</v>
      </c>
      <c r="C3" s="7" t="n">
        <v>0.01</v>
      </c>
    </row>
    <row r="4">
      <c r="A4" s="4" t="inlineStr">
        <is>
          <t>Common stock, shares authorized</t>
        </is>
      </c>
      <c r="B4" s="5" t="n">
        <v>200000000</v>
      </c>
      <c r="C4" s="5" t="n">
        <v>200000000</v>
      </c>
    </row>
    <row r="5">
      <c r="A5" s="4" t="inlineStr">
        <is>
          <t>Common stock, shares issued</t>
        </is>
      </c>
      <c r="B5" s="5" t="n">
        <v>149012652</v>
      </c>
      <c r="C5" s="5" t="n">
        <v>106734279</v>
      </c>
    </row>
    <row r="6">
      <c r="A6" s="4" t="inlineStr">
        <is>
          <t>Common stock, shares outstanding</t>
        </is>
      </c>
      <c r="B6" s="5" t="n">
        <v>149012652</v>
      </c>
      <c r="C6" s="5" t="n">
        <v>1067342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24. Related Party Transactions
The following sets forth information regarding transactions between the Company (and its subsidiaries) and its officers, directors and significant stockholders.
Administrative Services, Lease of Equipment:
Beginning in August 2016, the Company began providing limited accounting and other administrative services to Minera Indé, an indirect subsidiary of Sentient. At September 30, 2020, Sentient, through the Sentient executive funds, holds approximately 28% of the Company’s 149.0 million shares of issued and outstanding common stock. The services are provided locally in Mexico by the administrative staff in the Company’s Mexico office. The Company charges Minera Indé $15,000 per month for the services, which provides reimbursement to the Company for its costs incurred plus a small profit margin. Amounts received under the arrangement reduce costs incurred for exploration. The Company’s Board of Directors and Audit Committee approved the agreement. For the nine months ended September 30, 2020 and 2019 the Company charged Minera Indé approximately $135,000 for services, offsetting costs that are recorded in “ Exploration expense ” in the Condensed Consolidated Statements of Operations.
Beginning in July 2020, the Company has agreed to lease certain nonessential mining equipment to Minera Indé over a three-month period for $20,000. The lease could be extended beyond three months for $3,000 per month. The Audit Committee approved the agreement.
Debt – Related Party
As previously discussed, on March 30, 2020, the Company entered into a short-term loan agreement with Sentient whereby the Company received an unsecured loan in the amount of $1,000,000. The Sentient Loan had an interest rate of 10% per annum and was due in full, together with accrued interest and any other amount outstanding under the loan agreement, on December 31, 2020. During August 2020, the Company paid in full the principal amount of the loan plus accrued interest. See Note 13 for a full description of the loa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25. Subsequent Events
Exercise of Warrants
On October 20, 2020, 2.5 million Series A warrants issued in the April 2020 Offering were exercised according to the terms of the warrant agreement and 2.5 million shares of the Company’s common stock were issued at a price of $0.30 per share. The Company received approximately $0.8 million in cash proceeds from the exercise.
COVID-19
On March 11, 2020, the World Health Organization declared the outbreak of the respiratory disease caused by the new coronavirus as “pandemic”. As of the date of issuance of the condensed consolidated financial statements, the Company’s financial condition has not been significantly impacted, however, the Company continues to monitor the situation. No impairments were recorded as of the condensed consolidated balance sheet date, however, due to uncertainty surrounding the situation, management’s judgment regarding this could change in the future. In addition, while the Company’s results of operation, cash flows, and financial condition could be negatively impacted, the extent of the impact cannot be reasonably estimated at this ti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Assets (Tables)</t>
        </is>
      </c>
      <c r="B1" s="2" t="inlineStr">
        <is>
          <t>9 Months Ended</t>
        </is>
      </c>
    </row>
    <row r="2">
      <c r="B2" s="2" t="inlineStr">
        <is>
          <t>Sep. 30, 2020</t>
        </is>
      </c>
    </row>
    <row r="3">
      <c r="A3" s="3" t="inlineStr">
        <is>
          <t>Prepaid Expenses and Other Assets</t>
        </is>
      </c>
    </row>
    <row r="4">
      <c r="A4" s="4" t="inlineStr">
        <is>
          <t>Schedule of prepaid expenses and other current assets</t>
        </is>
      </c>
      <c r="B4" s="4" t="inlineStr">
        <is>
          <t>September 30,
December 31,
2020
2019
(in thousands)
Prepaid insurance
$
198
$
494
Recoupable deposits and other
372
175
$
570
$
6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ntories, net (Tables)</t>
        </is>
      </c>
      <c r="B1" s="2" t="inlineStr">
        <is>
          <t>9 Months Ended</t>
        </is>
      </c>
    </row>
    <row r="2">
      <c r="B2" s="2" t="inlineStr">
        <is>
          <t>Sep. 30, 2020</t>
        </is>
      </c>
    </row>
    <row r="3">
      <c r="A3" s="3" t="inlineStr">
        <is>
          <t>Inventories, net</t>
        </is>
      </c>
    </row>
    <row r="4">
      <c r="A4" s="4" t="inlineStr">
        <is>
          <t>Schedule of inventories at the Velardena Properties</t>
        </is>
      </c>
      <c r="B4" s="4" t="inlineStr">
        <is>
          <t>September 30,
December 31,
2020
2019
(in thousands)
Material and supplies
$
199
$
231
$
199
$
2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Net (Tables)</t>
        </is>
      </c>
      <c r="B1" s="2" t="inlineStr">
        <is>
          <t>9 Months Ended</t>
        </is>
      </c>
    </row>
    <row r="2">
      <c r="B2" s="2" t="inlineStr">
        <is>
          <t>Sep. 30, 2020</t>
        </is>
      </c>
    </row>
    <row r="3">
      <c r="A3" s="3" t="inlineStr">
        <is>
          <t>Property, Plant and Equipment, Net</t>
        </is>
      </c>
    </row>
    <row r="4">
      <c r="A4" s="4" t="inlineStr">
        <is>
          <t>Schedule of components of property, plant and equipment</t>
        </is>
      </c>
      <c r="B4" s="4" t="inlineStr">
        <is>
          <t>September 30,
December 31,
2020
2019
(in thousands)
Mineral properties
$
9,353
$
9,353
Exploration properties
2,418
2,518
Royalty properties
200
200
Buildings
3,755
3,755
Mining equipment and machinery
16,027
16,049
Other furniture and equipment
887
884
Asset retirement cost
948
866
33,588
33,625
Less: Accumulated depreciation and amortization
(28,245)
(27,594)
$
5,343
$
6,0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Long-Term Assets (Tables)</t>
        </is>
      </c>
      <c r="B1" s="2" t="inlineStr">
        <is>
          <t>9 Months Ended</t>
        </is>
      </c>
    </row>
    <row r="2">
      <c r="B2" s="2" t="inlineStr">
        <is>
          <t>Sep. 30, 2020</t>
        </is>
      </c>
    </row>
    <row r="3">
      <c r="A3" s="3" t="inlineStr">
        <is>
          <t>Other Long-Term Assets</t>
        </is>
      </c>
    </row>
    <row r="4">
      <c r="A4" s="4" t="inlineStr">
        <is>
          <t>Schedule of Other long-term assets</t>
        </is>
      </c>
      <c r="B4" s="4" t="inlineStr">
        <is>
          <t>September 30,
December 31,
2020
2019
(in thousands)
Deferred offering costs
$
479
$
511
Right of use assets
509
620
$
988
$
1,1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Accrued Liabilities (Tables)</t>
        </is>
      </c>
      <c r="B1" s="2" t="inlineStr">
        <is>
          <t>9 Months Ended</t>
        </is>
      </c>
    </row>
    <row r="2">
      <c r="B2" s="2" t="inlineStr">
        <is>
          <t>Sep. 30, 2020</t>
        </is>
      </c>
    </row>
    <row r="3">
      <c r="A3" s="3" t="inlineStr">
        <is>
          <t>Accounts Payable and Other Accrued Liabilities</t>
        </is>
      </c>
    </row>
    <row r="4">
      <c r="A4" s="4" t="inlineStr">
        <is>
          <t>Schedule of accounts payable and other accrued liabilities</t>
        </is>
      </c>
      <c r="B4" s="4" t="inlineStr">
        <is>
          <t>September 30,
December 31,
2020
2019
(in thousands)
Accounts payable and accruals
$
583
$
710
Accrued employee compensation and benefits
721
724
Value added tax payable
—
401
Income taxes payable
—
292
$
1,304
$
2,1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iabilities (Tables)</t>
        </is>
      </c>
      <c r="B1" s="2" t="inlineStr">
        <is>
          <t>9 Months Ended</t>
        </is>
      </c>
    </row>
    <row r="2">
      <c r="B2" s="2" t="inlineStr">
        <is>
          <t>Sep. 30, 2020</t>
        </is>
      </c>
    </row>
    <row r="3">
      <c r="A3" s="3" t="inlineStr">
        <is>
          <t>Other Liabilities, Current</t>
        </is>
      </c>
    </row>
    <row r="4">
      <c r="A4" s="4" t="inlineStr">
        <is>
          <t>Schedule of other current liabilities</t>
        </is>
      </c>
      <c r="B4" s="4" t="inlineStr">
        <is>
          <t>September 30,
December 31,
2020
2019
(in thousands)
Autlán refundable deposit
$
—
$
1,251
Premium financing
108
455
Office lease liability
122
118
$
230
$
1,8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Retirement and Reclamation Liabilities (Tables)</t>
        </is>
      </c>
      <c r="B1" s="2" t="inlineStr">
        <is>
          <t>9 Months Ended</t>
        </is>
      </c>
    </row>
    <row r="2">
      <c r="B2" s="2" t="inlineStr">
        <is>
          <t>Sep. 30, 2020</t>
        </is>
      </c>
    </row>
    <row r="3">
      <c r="A3" s="3" t="inlineStr">
        <is>
          <t>Asset Retirement and Reclamation Liabilities</t>
        </is>
      </c>
    </row>
    <row r="4">
      <c r="A4" s="4" t="inlineStr">
        <is>
          <t>Summary of activity in the Velardena Properties ARO</t>
        </is>
      </c>
      <c r="B4" s="4" t="inlineStr">
        <is>
          <t>Nine Months Ended
September 30,
2020
2019
(in thousands)
Beginning balance
$
2,825
$
2,660
Changes in estimates, and other
82
(60)
Accretion expense
184
167
Ending balance
$
3,091
$
2,76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financial assets and liabilities at fair value</t>
        </is>
      </c>
      <c r="B4" s="4" t="inlineStr">
        <is>
          <t>Level 1
Level 2
Level 3
Total
(in thousands)
At September 30, 2020
Assets:
Cash and cash equivalents
$
8,658
$
—
$
—
$
8,658
Derivative at fair value
—
—
251
251
$
8,658
$
—
$
251
$
8,909
At December 31, 2019
Assets:
Cash and cash equivalents
$
4,593
$
—
$
—
$
4,593
Derivative at fair value
—
—
254
254
$
4,593
$
—
$
254
$
4,84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Oxide plant lease</t>
        </is>
      </c>
      <c r="B4" s="6" t="n">
        <v>2146</v>
      </c>
      <c r="C4" s="6" t="n">
        <v>1944</v>
      </c>
      <c r="D4" s="6" t="n">
        <v>4566</v>
      </c>
      <c r="E4" s="6" t="n">
        <v>5852</v>
      </c>
    </row>
    <row r="5">
      <c r="A5" s="4" t="inlineStr">
        <is>
          <t>Total revenue</t>
        </is>
      </c>
      <c r="B5" s="5" t="n">
        <v>2146</v>
      </c>
      <c r="C5" s="5" t="n">
        <v>1944</v>
      </c>
      <c r="D5" s="5" t="n">
        <v>4566</v>
      </c>
      <c r="E5" s="5" t="n">
        <v>5852</v>
      </c>
    </row>
    <row r="6">
      <c r="A6" s="3" t="inlineStr">
        <is>
          <t>Costs and expenses:</t>
        </is>
      </c>
    </row>
    <row r="7">
      <c r="A7" s="4" t="inlineStr">
        <is>
          <t>Oxide plant lease costs</t>
        </is>
      </c>
      <c r="B7" s="5" t="n">
        <v>-582</v>
      </c>
      <c r="C7" s="5" t="n">
        <v>-594</v>
      </c>
      <c r="D7" s="5" t="n">
        <v>-1566</v>
      </c>
      <c r="E7" s="5" t="n">
        <v>-1804</v>
      </c>
    </row>
    <row r="8">
      <c r="A8" s="4" t="inlineStr">
        <is>
          <t>Exploration expense</t>
        </is>
      </c>
      <c r="B8" s="5" t="n">
        <v>-1226</v>
      </c>
      <c r="C8" s="5" t="n">
        <v>-935</v>
      </c>
      <c r="D8" s="5" t="n">
        <v>-3681</v>
      </c>
      <c r="E8" s="5" t="n">
        <v>-3119</v>
      </c>
    </row>
    <row r="9">
      <c r="A9" s="4" t="inlineStr">
        <is>
          <t>El Quevar project expense</t>
        </is>
      </c>
      <c r="B9" s="5" t="n">
        <v>-130</v>
      </c>
      <c r="C9" s="5" t="n">
        <v>-582</v>
      </c>
      <c r="D9" s="5" t="n">
        <v>-623</v>
      </c>
      <c r="E9" s="5" t="n">
        <v>-1584</v>
      </c>
    </row>
    <row r="10">
      <c r="A10" s="4" t="inlineStr">
        <is>
          <t>Velardeña care and maintenance costs</t>
        </is>
      </c>
      <c r="B10" s="5" t="n">
        <v>-206</v>
      </c>
      <c r="C10" s="5" t="n">
        <v>-422</v>
      </c>
      <c r="D10" s="5" t="n">
        <v>-861</v>
      </c>
      <c r="E10" s="5" t="n">
        <v>-1391</v>
      </c>
    </row>
    <row r="11">
      <c r="A11" s="4" t="inlineStr">
        <is>
          <t>Administrative expense</t>
        </is>
      </c>
      <c r="B11" s="5" t="n">
        <v>-852</v>
      </c>
      <c r="C11" s="5" t="n">
        <v>-742</v>
      </c>
      <c r="D11" s="5" t="n">
        <v>-2782</v>
      </c>
      <c r="E11" s="5" t="n">
        <v>-2784</v>
      </c>
    </row>
    <row r="12">
      <c r="A12" s="4" t="inlineStr">
        <is>
          <t>Stock based compensation</t>
        </is>
      </c>
      <c r="B12" s="5" t="n">
        <v>-105</v>
      </c>
      <c r="C12" s="5" t="n">
        <v>-72</v>
      </c>
      <c r="D12" s="5" t="n">
        <v>-771</v>
      </c>
      <c r="E12" s="5" t="n">
        <v>-725</v>
      </c>
    </row>
    <row r="13">
      <c r="A13" s="4" t="inlineStr">
        <is>
          <t>Reclamation expense</t>
        </is>
      </c>
      <c r="B13" s="5" t="n">
        <v>-63</v>
      </c>
      <c r="C13" s="5" t="n">
        <v>-57</v>
      </c>
      <c r="D13" s="5" t="n">
        <v>-184</v>
      </c>
      <c r="E13" s="5" t="n">
        <v>-171</v>
      </c>
    </row>
    <row r="14">
      <c r="A14" s="4" t="inlineStr">
        <is>
          <t>Other operating (expense) income, net</t>
        </is>
      </c>
      <c r="B14" s="5" t="n">
        <v>24</v>
      </c>
      <c r="C14" s="5" t="n">
        <v>45</v>
      </c>
      <c r="D14" s="5" t="n">
        <v>-78</v>
      </c>
      <c r="E14" s="5" t="n">
        <v>225</v>
      </c>
    </row>
    <row r="15">
      <c r="A15" s="4" t="inlineStr">
        <is>
          <t>Depreciation and amortization</t>
        </is>
      </c>
      <c r="B15" s="5" t="n">
        <v>-226</v>
      </c>
      <c r="C15" s="5" t="n">
        <v>-270</v>
      </c>
      <c r="D15" s="5" t="n">
        <v>-770</v>
      </c>
      <c r="E15" s="5" t="n">
        <v>-814</v>
      </c>
    </row>
    <row r="16">
      <c r="A16" s="4" t="inlineStr">
        <is>
          <t>Total costs and expenses</t>
        </is>
      </c>
      <c r="B16" s="5" t="n">
        <v>-3366</v>
      </c>
      <c r="C16" s="5" t="n">
        <v>-3629</v>
      </c>
      <c r="D16" s="5" t="n">
        <v>-11316</v>
      </c>
      <c r="E16" s="5" t="n">
        <v>-12167</v>
      </c>
    </row>
    <row r="17">
      <c r="A17" s="4" t="inlineStr">
        <is>
          <t>Loss from operations</t>
        </is>
      </c>
      <c r="B17" s="5" t="n">
        <v>-1220</v>
      </c>
      <c r="C17" s="5" t="n">
        <v>-1685</v>
      </c>
      <c r="D17" s="5" t="n">
        <v>-6750</v>
      </c>
      <c r="E17" s="5" t="n">
        <v>-6315</v>
      </c>
    </row>
    <row r="18">
      <c r="A18" s="3" t="inlineStr">
        <is>
          <t>Other expense:</t>
        </is>
      </c>
    </row>
    <row r="19">
      <c r="A19" s="4" t="inlineStr">
        <is>
          <t>Interest and other expense, net</t>
        </is>
      </c>
      <c r="B19" s="5" t="n">
        <v>-12</v>
      </c>
      <c r="C19" s="5" t="n">
        <v>-42</v>
      </c>
      <c r="D19" s="5" t="n">
        <v>-85</v>
      </c>
      <c r="E19" s="5" t="n">
        <v>-182</v>
      </c>
    </row>
    <row r="20">
      <c r="A20" s="4" t="inlineStr">
        <is>
          <t>Loss on foreign currency</t>
        </is>
      </c>
      <c r="B20" s="5" t="n">
        <v>-36</v>
      </c>
      <c r="C20" s="5" t="n">
        <v>-24</v>
      </c>
      <c r="D20" s="5" t="n">
        <v>-92</v>
      </c>
      <c r="E20" s="5" t="n">
        <v>-63</v>
      </c>
    </row>
    <row r="21">
      <c r="A21" s="4" t="inlineStr">
        <is>
          <t>Total other loss</t>
        </is>
      </c>
      <c r="B21" s="5" t="n">
        <v>-48</v>
      </c>
      <c r="C21" s="5" t="n">
        <v>-66</v>
      </c>
      <c r="D21" s="5" t="n">
        <v>-177</v>
      </c>
      <c r="E21" s="5" t="n">
        <v>-245</v>
      </c>
    </row>
    <row r="22">
      <c r="A22" s="4" t="inlineStr">
        <is>
          <t>Loss from operations before income taxes</t>
        </is>
      </c>
      <c r="B22" s="5" t="n">
        <v>-1268</v>
      </c>
      <c r="C22" s="5" t="n">
        <v>-1751</v>
      </c>
      <c r="D22" s="5" t="n">
        <v>-6927</v>
      </c>
      <c r="E22" s="5" t="n">
        <v>-6560</v>
      </c>
    </row>
    <row r="23">
      <c r="A23" s="4" t="inlineStr">
        <is>
          <t>Income taxes</t>
        </is>
      </c>
      <c r="B23" s="5" t="n">
        <v>-18</v>
      </c>
      <c r="C23" s="5" t="n">
        <v>-9</v>
      </c>
      <c r="D23" s="5" t="n">
        <v>-18</v>
      </c>
      <c r="E23" s="5" t="n">
        <v>-9</v>
      </c>
    </row>
    <row r="24">
      <c r="A24" s="4" t="inlineStr">
        <is>
          <t>Net loss</t>
        </is>
      </c>
      <c r="B24" s="6" t="n">
        <v>-1286</v>
      </c>
      <c r="C24" s="6" t="n">
        <v>-1760</v>
      </c>
      <c r="D24" s="6" t="n">
        <v>-6945</v>
      </c>
      <c r="E24" s="6" t="n">
        <v>-6569</v>
      </c>
    </row>
    <row r="25">
      <c r="A25" s="3" t="inlineStr">
        <is>
          <t>Net loss per common share - basic</t>
        </is>
      </c>
    </row>
    <row r="26">
      <c r="A26" s="4" t="inlineStr">
        <is>
          <t>Loss (in dollars per share)</t>
        </is>
      </c>
      <c r="B26" s="7" t="n">
        <v>-0.01</v>
      </c>
      <c r="C26" s="7" t="n">
        <v>-0.02</v>
      </c>
      <c r="D26" s="7" t="n">
        <v>-0.06</v>
      </c>
      <c r="E26" s="7" t="n">
        <v>-0.07000000000000001</v>
      </c>
    </row>
    <row r="27">
      <c r="A27" s="4" t="inlineStr">
        <is>
          <t>Weighted average Common Stock outstanding - basic (in shares)</t>
        </is>
      </c>
      <c r="B27" s="5" t="n">
        <v>143285564</v>
      </c>
      <c r="C27" s="5" t="n">
        <v>104764260</v>
      </c>
      <c r="D27" s="5" t="n">
        <v>124956140</v>
      </c>
      <c r="E27" s="5" t="n">
        <v>992631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9 Months Ended</t>
        </is>
      </c>
    </row>
    <row r="2">
      <c r="B2" s="2" t="inlineStr">
        <is>
          <t>Sep. 30, 2020</t>
        </is>
      </c>
    </row>
    <row r="3">
      <c r="A3" s="3" t="inlineStr">
        <is>
          <t>Equity</t>
        </is>
      </c>
    </row>
    <row r="4">
      <c r="A4" s="4" t="inlineStr">
        <is>
          <t>Schedule of status of the restricted stock grants issued under the Equity Plan</t>
        </is>
      </c>
      <c r="B4" s="4" t="inlineStr">
        <is>
          <t>Weighted
Average Grant
Date Fair
Number of
Value Per
Restricted Stock Grants
Shares
Share
Outstanding at December 31, 2019
318,003
$
0.45
Granted during the period
300,000
0.42
Restrictions lifted during the period
(297,333)
0.35
Forfeited during the period
—
—
Outstanding September 30, 2020
320,670
$
0.37</t>
        </is>
      </c>
    </row>
    <row r="5">
      <c r="A5" s="4" t="inlineStr">
        <is>
          <t>Schedule of status of the stock option grants issued under the Equity Plan</t>
        </is>
      </c>
      <c r="B5" s="4" t="inlineStr">
        <is>
          <t>Weighted
Average
Exercise
Number of
Price Per
Equity Plan Options
Shares
Share
Outstanding at December 31, 2019
30,310
$
8.06
Granted during the period
—
—
Forfeited or expired during period
(30,310)
$
8.06
Exercised during period
—
—
Outstanding September 30, 2020
—
$
—
Exercisable at end of period
—
$
—
Granted and vested
—
$
—</t>
        </is>
      </c>
    </row>
    <row r="6">
      <c r="A6" s="4" t="inlineStr">
        <is>
          <t>Schedule of restricted stock units</t>
        </is>
      </c>
      <c r="B6" s="4" t="inlineStr">
        <is>
          <t>Weighted
Average Grant
Date Fair
Number of
Value Per
Restricted Stock Units
Shares
Share
Outstanding at December 31, 2019
2,830,038
$
0.78
Granted during the period
780,000
0.40
Restrictions lifted during the period
—
—
Forfeited during the period
—
—
Outstanding September 30, 2020
3,610,038
$
0.70</t>
        </is>
      </c>
    </row>
    <row r="7">
      <c r="A7" s="4" t="inlineStr">
        <is>
          <t>Summary of the status of the Company's common stock warrants</t>
        </is>
      </c>
      <c r="B7" s="4" t="inlineStr">
        <is>
          <t>Weighted
Number of
Average Exercise
Underlying
Price Per
Common Stock Warrants
Shares
Share
Outstanding at December 31, 2019
14,653,846
$
0.39
Granted during the period
—
—
Series A warrants
7,500,000
0.30
Series B warrants
3,750,000
0.30
Dilution adjustment
—
—
Expired during period
—
—
Exercised during period
—
—
Outstanding September 30, 2020
25,903,846
$
0.3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Information</t>
        </is>
      </c>
    </row>
    <row r="4">
      <c r="A4" s="4" t="inlineStr">
        <is>
          <t>Schedule of reconciliation of net loss for the period to cash used in operations</t>
        </is>
      </c>
      <c r="B4" s="4" t="inlineStr">
        <is>
          <t>Nine Months Ended September 30,
2020
2019
(in thousands)
Cash flows from operating activities:
Net loss
$
(6,945)
$
(6,569)
Adjustments to reconcile net loss to net cash used in operating activities:
Depreciation and amortization
770
814
Accretion of asset retirement obligation
184
167
Decrease in derivative at fair value, net
3
—
Loss on trading securities
—
217
Asset write off
100
19
Gain on sale of assets
(25)
(144)
Stock compensation
771
725
Changes in operating assets and liabilities from continuing operations:
(Increase) decrease in lease receivable
(54)
21
Decrease in prepaid expenses and other assets
30
244
Decrease in inventories
33
3
Decrease in value added tax recoverable, net
—
2
Decrease (increase) in other long term assets
143
(396)
Decrease in reclamation liability
(3)
(68)
(Decrease) increase in accounts payable and accrued liabilities
(823)
135
(Decrease) increase in other current liabilities
(1,594)
1,500
Decrease in deferred revenue
(372)
(219)
(Decrease) increase in other long term liabilities
(109)
427
Net cash used in operating activities
$
(7,891)
$
(3,122)
The following table sets forth supplemental cash flow information and non-cash transactions:
Nine Months Ended September 30,
2020
2019
(in thousands)
Supplemental disclosure:
Interest paid
$
95
$
—
Income taxes paid
$
284
$
—
Supplemental disclosure of non-cash transactions:
Deferred equity offering costs amortized
$
32
$
5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Information</t>
        </is>
      </c>
    </row>
    <row r="4">
      <c r="A4" s="4" t="inlineStr">
        <is>
          <t>Schedule of financial information relating to discontinued operations and continuing operations</t>
        </is>
      </c>
      <c r="B4" s="4" t="inlineStr">
        <is>
          <t>Exploration, El
Costs
Depreciation,
Quevar, Velardeña
Three Months Ended
Applicable
Depletion and
and Administrative
Pre-Tax (gain)
Capital
September 30, 2020
Revenue
to Sales
Amortization
Expense
loss
Total Assets
Expenditures
Velardeña Properties
$
2,146
$
582
$
162
$
358
$
(959)
$
65
Corporate, Exploration and Other
—
—
64
2,056
2,227
35
$
2,146
$
582
$
226
$
2,414
$
1,268
$
100
Nine Months Ended
September 30, 2020
Velardeña Properties
$
4,566
$
1,566
$
562
$
1,339
$
(820)
$
4,912
$
66
Corporate, Exploration and Other
—
—
208
6,608
7,747
11,668
35
$
4,566
$
1,566
$
770
$
7,947
$
6,927
$
16,580
$
101
Three Months Ended
September 30, 2019
Velardeña Properties
$
1,944
$
594
$
195
$
686
$
(276)
$
—
Corporate, Exploration and Other
—
—
75
1,995
2,027
1
$
1,944
$
594
$
270
$
2,681
$
1,751
$
1
Nine Months Ended
September 30, 2019
Velardeña Properties
$
5,852
$
1,804
$
587
$
1,962
$
(959)
$
4,502
$
1
Corporate, Exploration and Other
—
—
227
6,916
7,519
6,731
27
$
5,852
$
1,804
$
814
$
8,878
$
6,560
$
11,233
$
2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paration of Financial Statements and Nature of Operations (Details) - property</t>
        </is>
      </c>
      <c r="B1" s="2" t="inlineStr">
        <is>
          <t>9 Months Ended</t>
        </is>
      </c>
    </row>
    <row r="2">
      <c r="B2" s="2" t="inlineStr">
        <is>
          <t>Sep. 30, 2020</t>
        </is>
      </c>
      <c r="C2" s="2" t="inlineStr">
        <is>
          <t>Apr. 09, 2020</t>
        </is>
      </c>
    </row>
    <row r="3">
      <c r="A3" s="3" t="inlineStr">
        <is>
          <t>Research and Development Arrangement, Contract to Perform for Others [Line Items]</t>
        </is>
      </c>
    </row>
    <row r="4">
      <c r="A4" s="4" t="inlineStr">
        <is>
          <t>Number of Exploration Properties</t>
        </is>
      </c>
      <c r="B4" s="5" t="n">
        <v>12</v>
      </c>
    </row>
    <row r="5">
      <c r="A5" s="4" t="inlineStr">
        <is>
          <t>El Quevar Project</t>
        </is>
      </c>
    </row>
    <row r="6">
      <c r="A6" s="3" t="inlineStr">
        <is>
          <t>Research and Development Arrangement, Contract to Perform for Others [Line Items]</t>
        </is>
      </c>
    </row>
    <row r="7">
      <c r="A7" s="4" t="inlineStr">
        <is>
          <t>Business Acquisition, Percentage of Voting Interests Acquired</t>
        </is>
      </c>
      <c r="B7" s="4" t="inlineStr">
        <is>
          <t>100.00%</t>
        </is>
      </c>
    </row>
    <row r="8">
      <c r="A8" s="4" t="inlineStr">
        <is>
          <t>Rodeo Property</t>
        </is>
      </c>
    </row>
    <row r="9">
      <c r="A9" s="3" t="inlineStr">
        <is>
          <t>Research and Development Arrangement, Contract to Perform for Others [Line Items]</t>
        </is>
      </c>
    </row>
    <row r="10">
      <c r="A10" s="4" t="inlineStr">
        <is>
          <t>Investment ownership percentage</t>
        </is>
      </c>
      <c r="B10" s="4" t="inlineStr">
        <is>
          <t>100.00%</t>
        </is>
      </c>
    </row>
    <row r="11">
      <c r="A11" s="4" t="inlineStr">
        <is>
          <t>Barrick Earn-In Agreement | El Quevar Project</t>
        </is>
      </c>
    </row>
    <row r="12">
      <c r="A12" s="3" t="inlineStr">
        <is>
          <t>Research and Development Arrangement, Contract to Perform for Others [Line Items]</t>
        </is>
      </c>
    </row>
    <row r="13">
      <c r="A13" s="4" t="inlineStr">
        <is>
          <t>Investment ownership percentage</t>
        </is>
      </c>
      <c r="C13" s="4" t="inlineStr">
        <is>
          <t>7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rrection of Immaterial Error - Income Taxes (Details) - USD ($) $ in Thousands</t>
        </is>
      </c>
      <c r="B1" s="2" t="inlineStr">
        <is>
          <t>Sep. 30, 2020</t>
        </is>
      </c>
      <c r="C1" s="2" t="inlineStr">
        <is>
          <t>Dec. 31, 2019</t>
        </is>
      </c>
      <c r="D1" s="2" t="inlineStr">
        <is>
          <t>Jan. 01, 2019</t>
        </is>
      </c>
      <c r="E1" s="2" t="inlineStr">
        <is>
          <t>Jan. 31, 2018</t>
        </is>
      </c>
    </row>
    <row r="2">
      <c r="A2" s="3" t="inlineStr">
        <is>
          <t>Quantifying Misstatement in Current Year Financial Statements [Line Items]</t>
        </is>
      </c>
    </row>
    <row r="3">
      <c r="A3" s="4" t="inlineStr">
        <is>
          <t>Accumulated deficit</t>
        </is>
      </c>
      <c r="B3" s="6" t="n">
        <v>523725</v>
      </c>
      <c r="C3" s="6" t="n">
        <v>516780</v>
      </c>
    </row>
    <row r="4">
      <c r="A4" s="4" t="inlineStr">
        <is>
          <t>Cumulative Effect Adjustment</t>
        </is>
      </c>
    </row>
    <row r="5">
      <c r="A5" s="3" t="inlineStr">
        <is>
          <t>Quantifying Misstatement in Current Year Financial Statements [Line Items]</t>
        </is>
      </c>
    </row>
    <row r="6">
      <c r="A6" s="4" t="inlineStr">
        <is>
          <t>Accumulated deficit</t>
        </is>
      </c>
      <c r="B6" s="6" t="n">
        <v>267</v>
      </c>
    </row>
    <row r="7">
      <c r="A7" s="4" t="inlineStr">
        <is>
          <t>Default In Tax Payments | Cumulative Effect Adjustment</t>
        </is>
      </c>
    </row>
    <row r="8">
      <c r="A8" s="3" t="inlineStr">
        <is>
          <t>Quantifying Misstatement in Current Year Financial Statements [Line Items]</t>
        </is>
      </c>
    </row>
    <row r="9">
      <c r="A9" s="4" t="inlineStr">
        <is>
          <t>Accumulated deficit</t>
        </is>
      </c>
      <c r="D9" s="6" t="n">
        <v>113</v>
      </c>
      <c r="E9" s="6" t="n">
        <v>1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4" customWidth="1" min="2" max="2"/>
    <col width="14" customWidth="1" min="3" max="3"/>
    <col width="17" customWidth="1" min="4" max="4"/>
  </cols>
  <sheetData>
    <row r="1">
      <c r="A1" s="1" t="inlineStr">
        <is>
          <t>Change in Accounting Principle - Leases (Details) - USD ($) $ in Thousands</t>
        </is>
      </c>
      <c r="B1" s="2" t="inlineStr">
        <is>
          <t>Dec. 31, 2019</t>
        </is>
      </c>
      <c r="C1" s="2" t="inlineStr">
        <is>
          <t>Sep. 30, 2019</t>
        </is>
      </c>
      <c r="D1" s="2" t="inlineStr">
        <is>
          <t>Jun. 01, 2019</t>
        </is>
      </c>
    </row>
    <row r="2">
      <c r="A2" s="3" t="inlineStr">
        <is>
          <t>Change in Accounting Principle</t>
        </is>
      </c>
    </row>
    <row r="3">
      <c r="A3" s="4" t="inlineStr">
        <is>
          <t>Term of operating lease</t>
        </is>
      </c>
      <c r="D3" s="4" t="inlineStr">
        <is>
          <t>5 years 8 months</t>
        </is>
      </c>
    </row>
    <row r="4">
      <c r="A4" s="4" t="inlineStr">
        <is>
          <t>Future lease payments discount rate</t>
        </is>
      </c>
      <c r="C4" s="4" t="inlineStr">
        <is>
          <t>9.50%</t>
        </is>
      </c>
    </row>
    <row r="5">
      <c r="A5" s="4" t="inlineStr">
        <is>
          <t>COLORADO</t>
        </is>
      </c>
    </row>
    <row r="6">
      <c r="A6" s="3" t="inlineStr">
        <is>
          <t>Change in Accounting Principle</t>
        </is>
      </c>
    </row>
    <row r="7">
      <c r="A7" s="4" t="inlineStr">
        <is>
          <t>Right of use assets</t>
        </is>
      </c>
      <c r="C7" s="6" t="n">
        <v>465</v>
      </c>
    </row>
    <row r="8">
      <c r="A8" s="4" t="inlineStr">
        <is>
          <t>Lease liability</t>
        </is>
      </c>
      <c r="C8" s="6" t="n">
        <v>450</v>
      </c>
    </row>
    <row r="9">
      <c r="A9" s="4" t="inlineStr">
        <is>
          <t>Mexico and Argentina</t>
        </is>
      </c>
    </row>
    <row r="10">
      <c r="A10" s="3" t="inlineStr">
        <is>
          <t>Change in Accounting Principle</t>
        </is>
      </c>
    </row>
    <row r="11">
      <c r="A11" s="4" t="inlineStr">
        <is>
          <t>Right of use assets</t>
        </is>
      </c>
      <c r="B11" s="6" t="n">
        <v>45</v>
      </c>
    </row>
    <row r="12">
      <c r="A12" s="4" t="inlineStr">
        <is>
          <t>Lease liability</t>
        </is>
      </c>
      <c r="B12" s="6" t="n">
        <v>45</v>
      </c>
    </row>
    <row r="13">
      <c r="A13" s="4" t="inlineStr">
        <is>
          <t>Mexico</t>
        </is>
      </c>
    </row>
    <row r="14">
      <c r="A14" s="3" t="inlineStr">
        <is>
          <t>Change in Accounting Principle</t>
        </is>
      </c>
    </row>
    <row r="15">
      <c r="A15" s="4" t="inlineStr">
        <is>
          <t>Term of operating lease</t>
        </is>
      </c>
      <c r="B15" s="4" t="inlineStr">
        <is>
          <t>4 years</t>
        </is>
      </c>
    </row>
    <row r="16">
      <c r="A16" s="4" t="inlineStr">
        <is>
          <t>Right of use assets</t>
        </is>
      </c>
      <c r="B16" s="6" t="n">
        <v>174</v>
      </c>
    </row>
    <row r="17">
      <c r="A17" s="4" t="inlineStr">
        <is>
          <t>Lease liability</t>
        </is>
      </c>
      <c r="B17" s="6" t="n">
        <v>174</v>
      </c>
    </row>
    <row r="18">
      <c r="A18" s="4" t="inlineStr">
        <is>
          <t>Argentina</t>
        </is>
      </c>
    </row>
    <row r="19">
      <c r="A19" s="3" t="inlineStr">
        <is>
          <t>Change in Accounting Principle</t>
        </is>
      </c>
    </row>
    <row r="20">
      <c r="A20" s="4" t="inlineStr">
        <is>
          <t>Term of operating lease</t>
        </is>
      </c>
      <c r="B20" s="4" t="inlineStr">
        <is>
          <t>2 years</t>
        </is>
      </c>
    </row>
    <row r="21">
      <c r="A21" s="4" t="inlineStr">
        <is>
          <t>Right of use assets</t>
        </is>
      </c>
      <c r="B21" s="6" t="n">
        <v>18</v>
      </c>
    </row>
    <row r="22">
      <c r="A22" s="4" t="inlineStr">
        <is>
          <t>Lease liability</t>
        </is>
      </c>
      <c r="B22" s="6" t="n">
        <v>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Cash and Cash Equivalents and Short-term Investments (Details) $ in Billions</t>
        </is>
      </c>
      <c r="B1" s="2" t="inlineStr">
        <is>
          <t>Sep. 30, 2020USD ($)</t>
        </is>
      </c>
    </row>
    <row r="2">
      <c r="A2" s="3" t="inlineStr">
        <is>
          <t>Cash and Cash Equivalents and Short-Term Investments</t>
        </is>
      </c>
    </row>
    <row r="3">
      <c r="A3" s="4" t="inlineStr">
        <is>
          <t>Financial institutions minimum net worth</t>
        </is>
      </c>
      <c r="B3"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Sep. 30, 2020</t>
        </is>
      </c>
      <c r="C1" s="2" t="inlineStr">
        <is>
          <t>Dec. 31, 2019</t>
        </is>
      </c>
    </row>
    <row r="2">
      <c r="A2" s="3" t="inlineStr">
        <is>
          <t>Prepaid Expenses and Other Assets</t>
        </is>
      </c>
    </row>
    <row r="3">
      <c r="A3" s="4" t="inlineStr">
        <is>
          <t>Prepaid insurance</t>
        </is>
      </c>
      <c r="B3" s="6" t="n">
        <v>198</v>
      </c>
      <c r="C3" s="6" t="n">
        <v>494</v>
      </c>
    </row>
    <row r="4">
      <c r="A4" s="4" t="inlineStr">
        <is>
          <t>Recoupable deposits and other</t>
        </is>
      </c>
      <c r="B4" s="5" t="n">
        <v>372</v>
      </c>
      <c r="C4" s="5" t="n">
        <v>175</v>
      </c>
    </row>
    <row r="5">
      <c r="A5" s="4" t="inlineStr">
        <is>
          <t>Prepaid expenses and other assets</t>
        </is>
      </c>
      <c r="B5" s="5" t="n">
        <v>570</v>
      </c>
      <c r="C5" s="6" t="n">
        <v>669</v>
      </c>
    </row>
    <row r="6">
      <c r="A6" s="4" t="inlineStr">
        <is>
          <t>Receivables for Reimbursement of Costs</t>
        </is>
      </c>
      <c r="B6" s="6" t="n">
        <v>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22" customWidth="1" min="2" max="2"/>
    <col width="22" customWidth="1" min="3" max="3"/>
    <col width="29" customWidth="1" min="4" max="4"/>
    <col width="21" customWidth="1" min="5" max="5"/>
  </cols>
  <sheetData>
    <row r="1">
      <c r="A1" s="1" t="inlineStr">
        <is>
          <t>Derivative at Fair Value (Details) $ in Thousands</t>
        </is>
      </c>
      <c r="B1" s="2" t="inlineStr">
        <is>
          <t>Dec. 03, 2019$ / item</t>
        </is>
      </c>
      <c r="C1" s="2" t="inlineStr">
        <is>
          <t>Dec. 02, 2019$ / item</t>
        </is>
      </c>
      <c r="D1" s="2" t="inlineStr">
        <is>
          <t>Sep. 30, 2020USD ($)$ / item</t>
        </is>
      </c>
      <c r="E1" s="2" t="inlineStr">
        <is>
          <t>Dec. 31, 2019USD ($)</t>
        </is>
      </c>
    </row>
    <row r="2">
      <c r="A2" s="4" t="inlineStr">
        <is>
          <t>Variable fee (per tonne) | $ / item</t>
        </is>
      </c>
      <c r="B2" s="5" t="n">
        <v>11</v>
      </c>
      <c r="C2" s="5" t="n">
        <v>22</v>
      </c>
      <c r="D2" s="5" t="n">
        <v>22</v>
      </c>
    </row>
    <row r="3">
      <c r="A3" s="4" t="inlineStr">
        <is>
          <t>Derivative at fair value</t>
        </is>
      </c>
      <c r="D3" s="6" t="n">
        <v>251</v>
      </c>
      <c r="E3" s="6" t="n">
        <v>254</v>
      </c>
    </row>
    <row r="4">
      <c r="A4" s="4" t="inlineStr">
        <is>
          <t>Deferred Revenue</t>
        </is>
      </c>
      <c r="D4" s="5" t="n">
        <v>45</v>
      </c>
      <c r="E4" s="6" t="n">
        <v>180</v>
      </c>
    </row>
    <row r="5">
      <c r="A5" s="4" t="inlineStr">
        <is>
          <t>Decrease in derivatives</t>
        </is>
      </c>
      <c r="D5" s="5" t="n">
        <v>-3</v>
      </c>
    </row>
    <row r="6">
      <c r="A6" s="4" t="inlineStr">
        <is>
          <t>Plant Lease</t>
        </is>
      </c>
    </row>
    <row r="7">
      <c r="A7" s="4" t="inlineStr">
        <is>
          <t>Deferred Revenue</t>
        </is>
      </c>
      <c r="D7" s="6" t="n">
        <v>1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Inventories, net (Details) - USD ($) $ in Thousands</t>
        </is>
      </c>
      <c r="B1" s="2" t="inlineStr">
        <is>
          <t>9 Months Ended</t>
        </is>
      </c>
      <c r="C1" s="2" t="inlineStr">
        <is>
          <t>12 Months Ended</t>
        </is>
      </c>
    </row>
    <row r="2">
      <c r="B2" s="2" t="inlineStr">
        <is>
          <t>Sep. 30, 2020</t>
        </is>
      </c>
      <c r="C2" s="2" t="inlineStr">
        <is>
          <t>Dec. 31, 2019</t>
        </is>
      </c>
    </row>
    <row r="3">
      <c r="A3" s="4" t="inlineStr">
        <is>
          <t>Inventories, net</t>
        </is>
      </c>
      <c r="B3" s="6" t="n">
        <v>199</v>
      </c>
      <c r="C3" s="6" t="n">
        <v>231</v>
      </c>
    </row>
    <row r="4">
      <c r="A4" s="4" t="inlineStr">
        <is>
          <t>Obsolescence allowance</t>
        </is>
      </c>
      <c r="B4" s="5" t="n">
        <v>200</v>
      </c>
      <c r="C4" s="5" t="n">
        <v>200</v>
      </c>
    </row>
    <row r="5">
      <c r="A5" s="4" t="inlineStr">
        <is>
          <t>Velardena Properties</t>
        </is>
      </c>
    </row>
    <row r="6">
      <c r="A6" s="4" t="inlineStr">
        <is>
          <t>Material and supplies</t>
        </is>
      </c>
      <c r="B6" s="5" t="n">
        <v>199</v>
      </c>
      <c r="C6" s="5" t="n">
        <v>231</v>
      </c>
    </row>
    <row r="7">
      <c r="A7" s="4" t="inlineStr">
        <is>
          <t>Inventories, net</t>
        </is>
      </c>
      <c r="B7" s="6" t="n">
        <v>199</v>
      </c>
      <c r="C7" s="6" t="n">
        <v>2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cash used in operating activities</t>
        </is>
      </c>
      <c r="B4" s="6" t="n">
        <v>-7891</v>
      </c>
      <c r="C4" s="6" t="n">
        <v>-3122</v>
      </c>
    </row>
    <row r="5">
      <c r="A5" s="3" t="inlineStr">
        <is>
          <t>Cash flows from investing activities:</t>
        </is>
      </c>
    </row>
    <row r="6">
      <c r="A6" s="4" t="inlineStr">
        <is>
          <t>Proceeds from sale of assets</t>
        </is>
      </c>
      <c r="B6" s="5" t="n">
        <v>25</v>
      </c>
      <c r="C6" s="5" t="n">
        <v>144</v>
      </c>
    </row>
    <row r="7">
      <c r="A7" s="4" t="inlineStr">
        <is>
          <t>Proceeds from sale of trading securities</t>
        </is>
      </c>
      <c r="C7" s="5" t="n">
        <v>113</v>
      </c>
    </row>
    <row r="8">
      <c r="A8" s="4" t="inlineStr">
        <is>
          <t>Acquisitions of property, plant and equipment</t>
        </is>
      </c>
      <c r="B8" s="5" t="n">
        <v>-101</v>
      </c>
      <c r="C8" s="5" t="n">
        <v>-28</v>
      </c>
    </row>
    <row r="9">
      <c r="A9" s="4" t="inlineStr">
        <is>
          <t>Net cash provided by (used in) investing activities</t>
        </is>
      </c>
      <c r="B9" s="5" t="n">
        <v>-76</v>
      </c>
      <c r="C9" s="5" t="n">
        <v>229</v>
      </c>
    </row>
    <row r="10">
      <c r="A10" s="3" t="inlineStr">
        <is>
          <t>Cash flows provided by (used in) financing activities:</t>
        </is>
      </c>
    </row>
    <row r="11">
      <c r="A11" s="4" t="inlineStr">
        <is>
          <t>Proceeds from issuance of common stock, net of issuance costs</t>
        </is>
      </c>
      <c r="B11" s="5" t="n">
        <v>12032</v>
      </c>
      <c r="C11" s="5" t="n">
        <v>2492</v>
      </c>
    </row>
    <row r="12">
      <c r="A12" s="4" t="inlineStr">
        <is>
          <t>Proceeds from related party loan</t>
        </is>
      </c>
      <c r="B12" s="5" t="n">
        <v>1000</v>
      </c>
    </row>
    <row r="13">
      <c r="A13" s="4" t="inlineStr">
        <is>
          <t>Payment of related party loan (note 13)</t>
        </is>
      </c>
      <c r="B13" s="5" t="n">
        <v>-1000</v>
      </c>
    </row>
    <row r="14">
      <c r="A14" s="4" t="inlineStr">
        <is>
          <t>Net cash from financing activities</t>
        </is>
      </c>
      <c r="B14" s="5" t="n">
        <v>12032</v>
      </c>
      <c r="C14" s="5" t="n">
        <v>2492</v>
      </c>
    </row>
    <row r="15">
      <c r="A15" s="4" t="inlineStr">
        <is>
          <t>Net Increase (decrease) in cash and cash equivalents</t>
        </is>
      </c>
      <c r="B15" s="5" t="n">
        <v>4065</v>
      </c>
      <c r="C15" s="5" t="n">
        <v>-401</v>
      </c>
    </row>
    <row r="16">
      <c r="A16" s="4" t="inlineStr">
        <is>
          <t>Cash and cash equivalents, beginning of period</t>
        </is>
      </c>
      <c r="B16" s="5" t="n">
        <v>4593</v>
      </c>
      <c r="C16" s="5" t="n">
        <v>3293</v>
      </c>
    </row>
    <row r="17">
      <c r="A17" s="4" t="inlineStr">
        <is>
          <t>Cash and cash equivalents, end of period</t>
        </is>
      </c>
      <c r="B17" s="6" t="n">
        <v>8658</v>
      </c>
      <c r="C17" s="6" t="n">
        <v>28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Value added tax receivable, net (Details) - USD ($) $ in Thousands</t>
        </is>
      </c>
      <c r="B1" s="2" t="inlineStr">
        <is>
          <t>Sep. 30, 2020</t>
        </is>
      </c>
      <c r="C1" s="2" t="inlineStr">
        <is>
          <t>Dec. 31, 2019</t>
        </is>
      </c>
    </row>
    <row r="2">
      <c r="A2" s="4" t="inlineStr">
        <is>
          <t>VAT receivables offset against VAT payable</t>
        </is>
      </c>
      <c r="C2" s="6" t="n">
        <v>73</v>
      </c>
    </row>
    <row r="3">
      <c r="A3" s="4" t="inlineStr">
        <is>
          <t>Mexico</t>
        </is>
      </c>
    </row>
    <row r="4">
      <c r="A4" s="4" t="inlineStr">
        <is>
          <t>VAT receivables offset against VAT payable</t>
        </is>
      </c>
      <c r="B4" s="6" t="n">
        <v>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Sep. 30, 2020</t>
        </is>
      </c>
      <c r="C1" s="2" t="inlineStr">
        <is>
          <t>Dec. 31, 2019</t>
        </is>
      </c>
    </row>
    <row r="2">
      <c r="A2" s="3" t="inlineStr">
        <is>
          <t>Property, plant and equipment</t>
        </is>
      </c>
    </row>
    <row r="3">
      <c r="A3" s="4" t="inlineStr">
        <is>
          <t>Property, plant and equipment, gross</t>
        </is>
      </c>
      <c r="B3" s="6" t="n">
        <v>33588</v>
      </c>
      <c r="C3" s="6" t="n">
        <v>33625</v>
      </c>
    </row>
    <row r="4">
      <c r="A4" s="4" t="inlineStr">
        <is>
          <t>Less: Accumulated depreciation and amortization</t>
        </is>
      </c>
      <c r="B4" s="5" t="n">
        <v>-28245</v>
      </c>
      <c r="C4" s="5" t="n">
        <v>-27594</v>
      </c>
    </row>
    <row r="5">
      <c r="A5" s="4" t="inlineStr">
        <is>
          <t>Property, plant and equipment, net</t>
        </is>
      </c>
      <c r="B5" s="5" t="n">
        <v>5343</v>
      </c>
      <c r="C5" s="5" t="n">
        <v>6031</v>
      </c>
    </row>
    <row r="6">
      <c r="A6" s="4" t="inlineStr">
        <is>
          <t>Mineral properties</t>
        </is>
      </c>
    </row>
    <row r="7">
      <c r="A7" s="3" t="inlineStr">
        <is>
          <t>Property, plant and equipment</t>
        </is>
      </c>
    </row>
    <row r="8">
      <c r="A8" s="4" t="inlineStr">
        <is>
          <t>Property, plant and equipment, gross</t>
        </is>
      </c>
      <c r="B8" s="5" t="n">
        <v>9353</v>
      </c>
      <c r="C8" s="5" t="n">
        <v>9353</v>
      </c>
    </row>
    <row r="9">
      <c r="A9" s="4" t="inlineStr">
        <is>
          <t>Exploration properties</t>
        </is>
      </c>
    </row>
    <row r="10">
      <c r="A10" s="3" t="inlineStr">
        <is>
          <t>Property, plant and equipment</t>
        </is>
      </c>
    </row>
    <row r="11">
      <c r="A11" s="4" t="inlineStr">
        <is>
          <t>Property, plant and equipment, gross</t>
        </is>
      </c>
      <c r="B11" s="5" t="n">
        <v>2418</v>
      </c>
      <c r="C11" s="5" t="n">
        <v>2518</v>
      </c>
    </row>
    <row r="12">
      <c r="A12" s="4" t="inlineStr">
        <is>
          <t>Royalty properties</t>
        </is>
      </c>
    </row>
    <row r="13">
      <c r="A13" s="3" t="inlineStr">
        <is>
          <t>Property, plant and equipment</t>
        </is>
      </c>
    </row>
    <row r="14">
      <c r="A14" s="4" t="inlineStr">
        <is>
          <t>Property, plant and equipment, gross</t>
        </is>
      </c>
      <c r="B14" s="5" t="n">
        <v>200</v>
      </c>
      <c r="C14" s="5" t="n">
        <v>200</v>
      </c>
    </row>
    <row r="15">
      <c r="A15" s="4" t="inlineStr">
        <is>
          <t>Buildings</t>
        </is>
      </c>
    </row>
    <row r="16">
      <c r="A16" s="3" t="inlineStr">
        <is>
          <t>Property, plant and equipment</t>
        </is>
      </c>
    </row>
    <row r="17">
      <c r="A17" s="4" t="inlineStr">
        <is>
          <t>Property, plant and equipment, gross</t>
        </is>
      </c>
      <c r="B17" s="5" t="n">
        <v>3755</v>
      </c>
      <c r="C17" s="5" t="n">
        <v>3755</v>
      </c>
    </row>
    <row r="18">
      <c r="A18" s="4" t="inlineStr">
        <is>
          <t>Mining equipment and machinery</t>
        </is>
      </c>
    </row>
    <row r="19">
      <c r="A19" s="3" t="inlineStr">
        <is>
          <t>Property, plant and equipment</t>
        </is>
      </c>
    </row>
    <row r="20">
      <c r="A20" s="4" t="inlineStr">
        <is>
          <t>Property, plant and equipment, gross</t>
        </is>
      </c>
      <c r="B20" s="5" t="n">
        <v>16027</v>
      </c>
      <c r="C20" s="5" t="n">
        <v>16049</v>
      </c>
    </row>
    <row r="21">
      <c r="A21" s="4" t="inlineStr">
        <is>
          <t>Other furniture and equipment</t>
        </is>
      </c>
    </row>
    <row r="22">
      <c r="A22" s="3" t="inlineStr">
        <is>
          <t>Property, plant and equipment</t>
        </is>
      </c>
    </row>
    <row r="23">
      <c r="A23" s="4" t="inlineStr">
        <is>
          <t>Property, plant and equipment, gross</t>
        </is>
      </c>
      <c r="B23" s="5" t="n">
        <v>887</v>
      </c>
      <c r="C23" s="5" t="n">
        <v>884</v>
      </c>
    </row>
    <row r="24">
      <c r="A24" s="4" t="inlineStr">
        <is>
          <t>Asset retirement cost</t>
        </is>
      </c>
    </row>
    <row r="25">
      <c r="A25" s="3" t="inlineStr">
        <is>
          <t>Property, plant and equipment</t>
        </is>
      </c>
    </row>
    <row r="26">
      <c r="A26" s="4" t="inlineStr">
        <is>
          <t>Property, plant and equipment, gross</t>
        </is>
      </c>
      <c r="B26" s="6" t="n">
        <v>948</v>
      </c>
      <c r="C26" s="6" t="n">
        <v>8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30"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Property, Plant and Equipment, Net - Disposals (Details)</t>
        </is>
      </c>
      <c r="B1" s="2" t="inlineStr">
        <is>
          <t>Jul. 20, 2020CAD ($)shares</t>
        </is>
      </c>
      <c r="C1" s="2" t="inlineStr">
        <is>
          <t>Jul. 20, 2020USD ($)shares</t>
        </is>
      </c>
      <c r="D1" s="2" t="inlineStr">
        <is>
          <t>Jul. 14, 2020USD ($)</t>
        </is>
      </c>
      <c r="E1" s="2" t="inlineStr">
        <is>
          <t>Apr. 09, 2020$ / sharesshares</t>
        </is>
      </c>
      <c r="F1" s="2" t="inlineStr">
        <is>
          <t>Sep. 30, 2020USD ($)</t>
        </is>
      </c>
      <c r="G1" s="2" t="inlineStr">
        <is>
          <t>Jun. 30, 2020USD ($)</t>
        </is>
      </c>
      <c r="H1" s="2" t="inlineStr">
        <is>
          <t>Sep. 30, 2019USD ($)</t>
        </is>
      </c>
      <c r="I1" s="2" t="inlineStr">
        <is>
          <t>Sep. 30, 2020USD ($)</t>
        </is>
      </c>
      <c r="J1" s="2" t="inlineStr">
        <is>
          <t>Sep. 30, 2019USD ($)</t>
        </is>
      </c>
      <c r="K1" s="2" t="inlineStr">
        <is>
          <t>Dec. 31, 2019USD ($)</t>
        </is>
      </c>
    </row>
    <row r="2">
      <c r="A2" s="3" t="inlineStr">
        <is>
          <t>Property, plant and equipment</t>
        </is>
      </c>
    </row>
    <row r="3">
      <c r="A3" s="4" t="inlineStr">
        <is>
          <t>Property, plant and equipment, net</t>
        </is>
      </c>
      <c r="F3" s="6" t="n">
        <v>5343000</v>
      </c>
      <c r="I3" s="6" t="n">
        <v>5343000</v>
      </c>
      <c r="K3" s="6" t="n">
        <v>6031000</v>
      </c>
    </row>
    <row r="4">
      <c r="A4" s="4" t="inlineStr">
        <is>
          <t>Number of properties</t>
        </is>
      </c>
      <c r="I4" s="5" t="n">
        <v>2</v>
      </c>
    </row>
    <row r="5">
      <c r="A5" s="4" t="inlineStr">
        <is>
          <t>Gain on sale of assets</t>
        </is>
      </c>
      <c r="I5" s="5" t="n">
        <v>25000</v>
      </c>
      <c r="J5" s="6" t="n">
        <v>144000</v>
      </c>
    </row>
    <row r="6">
      <c r="A6" s="4" t="inlineStr">
        <is>
          <t>Other operating (expense) income, net</t>
        </is>
      </c>
      <c r="F6" s="6" t="n">
        <v>24000</v>
      </c>
      <c r="H6" s="6" t="n">
        <v>45000</v>
      </c>
      <c r="I6" s="6" t="n">
        <v>-78000</v>
      </c>
      <c r="J6" s="6" t="n">
        <v>225000</v>
      </c>
    </row>
    <row r="7">
      <c r="A7" s="4" t="inlineStr">
        <is>
          <t>Barrick Earn-In Agreement</t>
        </is>
      </c>
    </row>
    <row r="8">
      <c r="A8" s="3" t="inlineStr">
        <is>
          <t>Property, plant and equipment</t>
        </is>
      </c>
    </row>
    <row r="9">
      <c r="A9" s="4" t="inlineStr">
        <is>
          <t>Investment ownership percentage</t>
        </is>
      </c>
      <c r="F9" s="4" t="inlineStr">
        <is>
          <t>30.00%</t>
        </is>
      </c>
      <c r="I9" s="4" t="inlineStr">
        <is>
          <t>30.00%</t>
        </is>
      </c>
    </row>
    <row r="10">
      <c r="A10" s="4" t="inlineStr">
        <is>
          <t>Barrick Gold Corporation | Barrick Earn-In Agreement</t>
        </is>
      </c>
    </row>
    <row r="11">
      <c r="A11" s="3" t="inlineStr">
        <is>
          <t>Property, plant and equipment</t>
        </is>
      </c>
    </row>
    <row r="12">
      <c r="A12" s="4" t="inlineStr">
        <is>
          <t>Total work expenditure Incur</t>
        </is>
      </c>
      <c r="I12" s="6" t="n">
        <v>10000000</v>
      </c>
    </row>
    <row r="13">
      <c r="A13" s="4" t="inlineStr">
        <is>
          <t>Period for work expenditure</t>
        </is>
      </c>
      <c r="I13" s="4" t="inlineStr">
        <is>
          <t>8 years</t>
        </is>
      </c>
    </row>
    <row r="14">
      <c r="A14" s="4" t="inlineStr">
        <is>
          <t>Work expenditure incur for year one</t>
        </is>
      </c>
      <c r="I14" s="6" t="n">
        <v>500000</v>
      </c>
    </row>
    <row r="15">
      <c r="A15" s="4" t="inlineStr">
        <is>
          <t>Work expenditure incur for year two</t>
        </is>
      </c>
      <c r="I15" s="5" t="n">
        <v>500000</v>
      </c>
    </row>
    <row r="16">
      <c r="A16" s="4" t="inlineStr">
        <is>
          <t>Work expenditure incur for year three</t>
        </is>
      </c>
      <c r="I16" s="5" t="n">
        <v>1000000</v>
      </c>
    </row>
    <row r="17">
      <c r="A17" s="4" t="inlineStr">
        <is>
          <t>Work expenditure incur for year four</t>
        </is>
      </c>
      <c r="I17" s="5" t="n">
        <v>1000000</v>
      </c>
    </row>
    <row r="18">
      <c r="A18" s="4" t="inlineStr">
        <is>
          <t>Work expenditure incur for year five</t>
        </is>
      </c>
      <c r="I18" s="5" t="n">
        <v>1000000</v>
      </c>
    </row>
    <row r="19">
      <c r="A19" s="4" t="inlineStr">
        <is>
          <t>Work expenditure incur for year six</t>
        </is>
      </c>
      <c r="I19" s="5" t="n">
        <v>2000000</v>
      </c>
    </row>
    <row r="20">
      <c r="A20" s="4" t="inlineStr">
        <is>
          <t>Work expenditure incur for year seven</t>
        </is>
      </c>
      <c r="I20" s="5" t="n">
        <v>2000000</v>
      </c>
    </row>
    <row r="21">
      <c r="A21" s="4" t="inlineStr">
        <is>
          <t>Work expenditure incur for year eight</t>
        </is>
      </c>
      <c r="I21" s="5" t="n">
        <v>2000000</v>
      </c>
    </row>
    <row r="22">
      <c r="A22" s="4" t="inlineStr">
        <is>
          <t>Minimum work expenditures spend to withdraw agreement</t>
        </is>
      </c>
      <c r="I22" s="6" t="n">
        <v>1000000</v>
      </c>
    </row>
    <row r="23">
      <c r="A23" s="4" t="inlineStr">
        <is>
          <t>Number of Days Notice Required to Withdraw Agreement</t>
        </is>
      </c>
      <c r="I23" s="4" t="inlineStr">
        <is>
          <t>30 days</t>
        </is>
      </c>
    </row>
    <row r="24">
      <c r="A24" s="4" t="inlineStr">
        <is>
          <t>NewCo | Barrick Earn-In Agreement</t>
        </is>
      </c>
    </row>
    <row r="25">
      <c r="A25" s="3" t="inlineStr">
        <is>
          <t>Property, plant and equipment</t>
        </is>
      </c>
    </row>
    <row r="26">
      <c r="A26" s="4" t="inlineStr">
        <is>
          <t>Investment ownership percentage</t>
        </is>
      </c>
      <c r="F26" s="4" t="inlineStr">
        <is>
          <t>70.00%</t>
        </is>
      </c>
      <c r="I26" s="4" t="inlineStr">
        <is>
          <t>70.00%</t>
        </is>
      </c>
    </row>
    <row r="27">
      <c r="A27" s="4" t="inlineStr">
        <is>
          <t>Sale of Santa Maria Property | Fabled Copper Corp. | Binding Letter of Intent Agreement</t>
        </is>
      </c>
    </row>
    <row r="28">
      <c r="A28" s="3" t="inlineStr">
        <is>
          <t>Property, plant and equipment</t>
        </is>
      </c>
    </row>
    <row r="29">
      <c r="A29" s="4" t="inlineStr">
        <is>
          <t>Percentage of interest claims</t>
        </is>
      </c>
      <c r="B29" s="4" t="inlineStr">
        <is>
          <t>100.00%</t>
        </is>
      </c>
      <c r="C29" s="4" t="inlineStr">
        <is>
          <t>100.00%</t>
        </is>
      </c>
    </row>
    <row r="30">
      <c r="A30" s="4" t="inlineStr">
        <is>
          <t>Number Of Business Days To Conduct Due Diligence</t>
        </is>
      </c>
      <c r="B30" s="4" t="inlineStr">
        <is>
          <t>10 days</t>
        </is>
      </c>
      <c r="C30" s="4" t="inlineStr">
        <is>
          <t>10 days</t>
        </is>
      </c>
    </row>
    <row r="31">
      <c r="A31" s="4" t="inlineStr">
        <is>
          <t>Secure Financing Amount</t>
        </is>
      </c>
      <c r="B31" s="6" t="n">
        <v>4000000</v>
      </c>
    </row>
    <row r="32">
      <c r="A32" s="4" t="inlineStr">
        <is>
          <t>Cash consideration received</t>
        </is>
      </c>
      <c r="D32" s="6" t="n">
        <v>500000</v>
      </c>
    </row>
    <row r="33">
      <c r="A33" s="4" t="inlineStr">
        <is>
          <t>Consideration Received in Shares | shares | shares</t>
        </is>
      </c>
      <c r="B33" s="5" t="n">
        <v>1000000</v>
      </c>
      <c r="C33" s="5" t="n">
        <v>1000000</v>
      </c>
    </row>
    <row r="34">
      <c r="A34" s="4" t="inlineStr">
        <is>
          <t>First year anniversary consideration</t>
        </is>
      </c>
      <c r="C34" s="6" t="n">
        <v>1500000</v>
      </c>
    </row>
    <row r="35">
      <c r="A35" s="4" t="inlineStr">
        <is>
          <t>Second year anniversary consideration</t>
        </is>
      </c>
      <c r="C35" s="6" t="n">
        <v>2000000</v>
      </c>
    </row>
    <row r="36">
      <c r="A36" s="4" t="inlineStr">
        <is>
          <t>Percentage of royalty return</t>
        </is>
      </c>
      <c r="B36" s="4" t="inlineStr">
        <is>
          <t>1.00%</t>
        </is>
      </c>
      <c r="C36" s="4" t="inlineStr">
        <is>
          <t>1.00%</t>
        </is>
      </c>
    </row>
    <row r="37">
      <c r="A37" s="4" t="inlineStr">
        <is>
          <t>El Quevar Project | Barrick Gold Corporation | Barrick Earn-In Agreement</t>
        </is>
      </c>
    </row>
    <row r="38">
      <c r="A38" s="3" t="inlineStr">
        <is>
          <t>Property, plant and equipment</t>
        </is>
      </c>
    </row>
    <row r="39">
      <c r="A39" s="4" t="inlineStr">
        <is>
          <t>Investment ownership percentage</t>
        </is>
      </c>
      <c r="E39" s="4" t="inlineStr">
        <is>
          <t>70.00%</t>
        </is>
      </c>
    </row>
    <row r="40">
      <c r="A40" s="4" t="inlineStr">
        <is>
          <t>Abelena Project</t>
        </is>
      </c>
    </row>
    <row r="41">
      <c r="A41" s="3" t="inlineStr">
        <is>
          <t>Property, plant and equipment</t>
        </is>
      </c>
    </row>
    <row r="42">
      <c r="A42" s="4" t="inlineStr">
        <is>
          <t>Carrying value of concessions allowed</t>
        </is>
      </c>
      <c r="G42" s="6" t="n">
        <v>100000</v>
      </c>
    </row>
    <row r="43">
      <c r="A43" s="4" t="inlineStr">
        <is>
          <t>Other operating (expense) income, net</t>
        </is>
      </c>
      <c r="G43" s="6" t="n">
        <v>100000</v>
      </c>
    </row>
    <row r="44">
      <c r="A44" s="4" t="inlineStr">
        <is>
          <t>Equipment Leased to Other Party [Member] | Velardena Properties</t>
        </is>
      </c>
    </row>
    <row r="45">
      <c r="A45" s="3" t="inlineStr">
        <is>
          <t>Property, plant and equipment</t>
        </is>
      </c>
    </row>
    <row r="46">
      <c r="A46" s="4" t="inlineStr">
        <is>
          <t>Property, plant and equipment, net</t>
        </is>
      </c>
      <c r="F46" s="6" t="n">
        <v>500000</v>
      </c>
      <c r="I46" s="6" t="n">
        <v>500000</v>
      </c>
      <c r="K46" s="6" t="n">
        <v>500000</v>
      </c>
    </row>
    <row r="47">
      <c r="A47" s="4" t="inlineStr">
        <is>
          <t>Private Placement | Barrick Gold Corporation</t>
        </is>
      </c>
    </row>
    <row r="48">
      <c r="A48" s="3" t="inlineStr">
        <is>
          <t>Property, plant and equipment</t>
        </is>
      </c>
    </row>
    <row r="49">
      <c r="A49" s="4" t="inlineStr">
        <is>
          <t>Sale of Stock, Number of Shares Issued in Transaction | shares</t>
        </is>
      </c>
      <c r="E49" s="5" t="n">
        <v>4719207</v>
      </c>
    </row>
    <row r="50">
      <c r="A50" s="4" t="inlineStr">
        <is>
          <t>Sale of Stock, Price Per Share | $ / shares</t>
        </is>
      </c>
      <c r="E50" s="8" t="n">
        <v>0.21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Long-Term Assets (Details) - USD ($) $ in Thousands</t>
        </is>
      </c>
      <c r="B1" s="2" t="inlineStr">
        <is>
          <t>Sep. 30, 2020</t>
        </is>
      </c>
      <c r="C1" s="2" t="inlineStr">
        <is>
          <t>Dec. 31, 2019</t>
        </is>
      </c>
    </row>
    <row r="2">
      <c r="A2" s="3" t="inlineStr">
        <is>
          <t>Other Long-Term Assets</t>
        </is>
      </c>
    </row>
    <row r="3">
      <c r="A3" s="4" t="inlineStr">
        <is>
          <t>Deferred offering costs</t>
        </is>
      </c>
      <c r="B3" s="6" t="n">
        <v>479</v>
      </c>
      <c r="C3" s="6" t="n">
        <v>511</v>
      </c>
    </row>
    <row r="4">
      <c r="A4" s="4" t="inlineStr">
        <is>
          <t>Right of use assets</t>
        </is>
      </c>
      <c r="B4" s="5" t="n">
        <v>509</v>
      </c>
      <c r="C4" s="5" t="n">
        <v>620</v>
      </c>
    </row>
    <row r="5">
      <c r="A5" s="4" t="inlineStr">
        <is>
          <t>Other long-term assets</t>
        </is>
      </c>
      <c r="B5" s="6" t="n">
        <v>988</v>
      </c>
      <c r="C5" s="6" t="n">
        <v>11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Details) - USD ($) $ in Thousands</t>
        </is>
      </c>
      <c r="B1" s="2" t="inlineStr">
        <is>
          <t>Sep. 30, 2020</t>
        </is>
      </c>
      <c r="C1" s="2" t="inlineStr">
        <is>
          <t>Dec. 31, 2019</t>
        </is>
      </c>
    </row>
    <row r="2">
      <c r="A2" s="4" t="inlineStr">
        <is>
          <t>Accounts payable and accruals</t>
        </is>
      </c>
      <c r="B2" s="6" t="n">
        <v>583</v>
      </c>
      <c r="C2" s="6" t="n">
        <v>710</v>
      </c>
    </row>
    <row r="3">
      <c r="A3" s="4" t="inlineStr">
        <is>
          <t>Accrued employee compensation and benefits</t>
        </is>
      </c>
      <c r="B3" s="5" t="n">
        <v>721</v>
      </c>
      <c r="C3" s="5" t="n">
        <v>724</v>
      </c>
    </row>
    <row r="4">
      <c r="A4" s="4" t="inlineStr">
        <is>
          <t>Value added tax payable</t>
        </is>
      </c>
      <c r="C4" s="5" t="n">
        <v>401</v>
      </c>
    </row>
    <row r="5">
      <c r="A5" s="4" t="inlineStr">
        <is>
          <t>Income taxes payable</t>
        </is>
      </c>
      <c r="C5" s="5" t="n">
        <v>292</v>
      </c>
    </row>
    <row r="6">
      <c r="A6" s="4" t="inlineStr">
        <is>
          <t>Accounts payable and other accrued liabilities</t>
        </is>
      </c>
      <c r="B6" s="5" t="n">
        <v>1304</v>
      </c>
      <c r="C6" s="5" t="n">
        <v>2127</v>
      </c>
    </row>
    <row r="7">
      <c r="A7" s="4" t="inlineStr">
        <is>
          <t>Accrued vacation</t>
        </is>
      </c>
      <c r="B7" s="5" t="n">
        <v>300</v>
      </c>
      <c r="C7" s="5" t="n">
        <v>200</v>
      </c>
    </row>
    <row r="8">
      <c r="A8" s="4" t="inlineStr">
        <is>
          <t>Withholding taxes and benefits payable</t>
        </is>
      </c>
      <c r="B8" s="5" t="n">
        <v>400</v>
      </c>
      <c r="C8" s="5" t="n">
        <v>500</v>
      </c>
    </row>
    <row r="9">
      <c r="A9" s="4" t="inlineStr">
        <is>
          <t>VAT receivables offset against VAT payable</t>
        </is>
      </c>
      <c r="C9" s="5" t="n">
        <v>73</v>
      </c>
    </row>
    <row r="10">
      <c r="A10" s="4" t="inlineStr">
        <is>
          <t>Velardena Properties</t>
        </is>
      </c>
    </row>
    <row r="11">
      <c r="A11" s="4" t="inlineStr">
        <is>
          <t>Accounts payable and accruals</t>
        </is>
      </c>
      <c r="B11" s="5" t="n">
        <v>200</v>
      </c>
      <c r="C11" s="5" t="n">
        <v>300</v>
      </c>
    </row>
    <row r="12">
      <c r="A12" s="4" t="inlineStr">
        <is>
          <t>Accrued employee compensation and benefits</t>
        </is>
      </c>
      <c r="B12" s="5" t="n">
        <v>500</v>
      </c>
      <c r="C12" s="5" t="n">
        <v>500</v>
      </c>
    </row>
    <row r="13">
      <c r="A13" s="4" t="inlineStr">
        <is>
          <t>Corporate, Exploration and Other</t>
        </is>
      </c>
    </row>
    <row r="14">
      <c r="A14" s="4" t="inlineStr">
        <is>
          <t>Accounts payable and accruals</t>
        </is>
      </c>
      <c r="B14" s="6" t="n">
        <v>400</v>
      </c>
      <c r="C14" s="6" t="n">
        <v>3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ebt - Related Party (Details) - USD ($)</t>
        </is>
      </c>
      <c r="B1" s="2" t="inlineStr">
        <is>
          <t>Aug. 12, 2020</t>
        </is>
      </c>
      <c r="C1" s="2" t="inlineStr">
        <is>
          <t>Sep. 30, 2020</t>
        </is>
      </c>
      <c r="D1" s="2" t="inlineStr">
        <is>
          <t>Mar. 30, 2020</t>
        </is>
      </c>
    </row>
    <row r="2">
      <c r="A2" s="3" t="inlineStr">
        <is>
          <t>Short-term Debt [Line Items]</t>
        </is>
      </c>
    </row>
    <row r="3">
      <c r="A3" s="4" t="inlineStr">
        <is>
          <t>Payment of related party loan (note 13)</t>
        </is>
      </c>
      <c r="C3" s="6" t="n">
        <v>1000000</v>
      </c>
    </row>
    <row r="4">
      <c r="A4" s="4" t="inlineStr">
        <is>
          <t>Sentient Loan</t>
        </is>
      </c>
    </row>
    <row r="5">
      <c r="A5" s="3" t="inlineStr">
        <is>
          <t>Short-term Debt [Line Items]</t>
        </is>
      </c>
    </row>
    <row r="6">
      <c r="A6" s="4" t="inlineStr">
        <is>
          <t>Short Term Loan</t>
        </is>
      </c>
      <c r="D6" s="6" t="n">
        <v>1000000</v>
      </c>
    </row>
    <row r="7">
      <c r="A7" s="4" t="inlineStr">
        <is>
          <t>Short term loan interest rate</t>
        </is>
      </c>
      <c r="D7" s="4" t="inlineStr">
        <is>
          <t>10.00%</t>
        </is>
      </c>
    </row>
    <row r="8">
      <c r="A8" s="4" t="inlineStr">
        <is>
          <t>Payment of related party loan (note 13)</t>
        </is>
      </c>
      <c r="B8" s="6" t="n">
        <v>1037159</v>
      </c>
    </row>
    <row r="9">
      <c r="A9" s="4" t="inlineStr">
        <is>
          <t>Related Party Transaction, Expenses from Transactions with Related Party</t>
        </is>
      </c>
      <c r="B9" s="6" t="n">
        <v>0</v>
      </c>
    </row>
    <row r="10">
      <c r="A10" s="4" t="inlineStr">
        <is>
          <t>Sentient Loan | Sentient</t>
        </is>
      </c>
    </row>
    <row r="11">
      <c r="A11" s="3" t="inlineStr">
        <is>
          <t>Short-term Debt [Line Items]</t>
        </is>
      </c>
    </row>
    <row r="12">
      <c r="A12" s="4" t="inlineStr">
        <is>
          <t>Ownership (as a percent)</t>
        </is>
      </c>
      <c r="C12" s="4" t="inlineStr">
        <is>
          <t>28.00%</t>
        </is>
      </c>
      <c r="D12" s="4" t="inlineStr">
        <is>
          <t>32.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48" customWidth="1" min="1" max="1"/>
    <col width="21" customWidth="1" min="2" max="2"/>
    <col width="14" customWidth="1" min="3" max="3"/>
    <col width="21" customWidth="1" min="4" max="4"/>
    <col width="21" customWidth="1" min="5" max="5"/>
    <col width="28" customWidth="1" min="6" max="6"/>
    <col width="21" customWidth="1" min="7" max="7"/>
    <col width="28" customWidth="1" min="8" max="8"/>
  </cols>
  <sheetData>
    <row r="1">
      <c r="A1" s="1" t="inlineStr">
        <is>
          <t>Other Liabilities (Details) $ in Thousands</t>
        </is>
      </c>
      <c r="B1" s="2" t="inlineStr">
        <is>
          <t>Apr. 07, 2020USD ($)</t>
        </is>
      </c>
      <c r="C1" s="2" t="inlineStr">
        <is>
          <t>Apr. 06, 2020</t>
        </is>
      </c>
      <c r="D1" s="2" t="inlineStr">
        <is>
          <t>Dec. 09, 2019USD ($)</t>
        </is>
      </c>
      <c r="E1" s="2" t="inlineStr">
        <is>
          <t>Sep. 11, 2019USD ($)</t>
        </is>
      </c>
      <c r="F1" s="2" t="inlineStr">
        <is>
          <t>Jun. 30, 2019USD ($)payment</t>
        </is>
      </c>
      <c r="G1" s="2" t="inlineStr">
        <is>
          <t>Sep. 30, 2020USD ($)</t>
        </is>
      </c>
      <c r="H1" s="2" t="inlineStr">
        <is>
          <t>Dec. 31, 2019USD ($)payment</t>
        </is>
      </c>
    </row>
    <row r="2">
      <c r="A2" s="3" t="inlineStr">
        <is>
          <t>Other Liabilities</t>
        </is>
      </c>
    </row>
    <row r="3">
      <c r="A3" s="4" t="inlineStr">
        <is>
          <t>Autlan refundable deposit</t>
        </is>
      </c>
      <c r="H3" s="6" t="n">
        <v>1251</v>
      </c>
    </row>
    <row r="4">
      <c r="A4" s="4" t="inlineStr">
        <is>
          <t>Premium financing</t>
        </is>
      </c>
      <c r="G4" s="6" t="n">
        <v>108</v>
      </c>
      <c r="H4" s="5" t="n">
        <v>455</v>
      </c>
    </row>
    <row r="5">
      <c r="A5" s="4" t="inlineStr">
        <is>
          <t>Office lease liability</t>
        </is>
      </c>
      <c r="G5" s="5" t="n">
        <v>122</v>
      </c>
      <c r="H5" s="5" t="n">
        <v>118</v>
      </c>
    </row>
    <row r="6">
      <c r="A6" s="4" t="inlineStr">
        <is>
          <t>Other current liabilities</t>
        </is>
      </c>
      <c r="G6" s="6" t="n">
        <v>230</v>
      </c>
      <c r="H6" s="6" t="n">
        <v>1824</v>
      </c>
    </row>
    <row r="7">
      <c r="A7" s="4" t="inlineStr">
        <is>
          <t>Repayments of deposits</t>
        </is>
      </c>
      <c r="B7" s="6" t="n">
        <v>81</v>
      </c>
      <c r="D7" s="6" t="n">
        <v>257</v>
      </c>
    </row>
    <row r="8">
      <c r="A8" s="4" t="inlineStr">
        <is>
          <t>Refundable Deposit Interest Rate</t>
        </is>
      </c>
      <c r="B8" s="4" t="inlineStr">
        <is>
          <t>12.00%</t>
        </is>
      </c>
      <c r="C8" s="4" t="inlineStr">
        <is>
          <t>11.00%</t>
        </is>
      </c>
      <c r="G8" s="4" t="inlineStr">
        <is>
          <t>11.00%</t>
        </is>
      </c>
    </row>
    <row r="9">
      <c r="A9" s="4" t="inlineStr">
        <is>
          <t>Repayment of refundable deposit</t>
        </is>
      </c>
      <c r="E9" s="6" t="n">
        <v>1500</v>
      </c>
    </row>
    <row r="10">
      <c r="A10" s="4" t="inlineStr">
        <is>
          <t>Interest paid on refundable deposit</t>
        </is>
      </c>
      <c r="G10" s="6" t="n">
        <v>66</v>
      </c>
    </row>
    <row r="11">
      <c r="A11" s="4" t="inlineStr">
        <is>
          <t>Interest expense on refundable deposit</t>
        </is>
      </c>
      <c r="G11" s="5" t="n">
        <v>55</v>
      </c>
    </row>
    <row r="12">
      <c r="A12" s="4" t="inlineStr">
        <is>
          <t>Premium amount</t>
        </is>
      </c>
      <c r="F12" s="6" t="n">
        <v>151</v>
      </c>
    </row>
    <row r="13">
      <c r="A13" s="4" t="inlineStr">
        <is>
          <t>Amount Financed For Premium Outstanding Balance</t>
        </is>
      </c>
      <c r="G13" s="5" t="n">
        <v>0</v>
      </c>
    </row>
    <row r="14">
      <c r="A14" s="4" t="inlineStr">
        <is>
          <t>Number of payment | payment</t>
        </is>
      </c>
      <c r="F14" s="5" t="n">
        <v>12</v>
      </c>
      <c r="H14" s="5" t="n">
        <v>12</v>
      </c>
    </row>
    <row r="15">
      <c r="A15" s="4" t="inlineStr">
        <is>
          <t>Premium interest rate</t>
        </is>
      </c>
      <c r="F15" s="4" t="inlineStr">
        <is>
          <t>5.74%</t>
        </is>
      </c>
      <c r="H15" s="4" t="inlineStr">
        <is>
          <t>5.74%</t>
        </is>
      </c>
    </row>
    <row r="16">
      <c r="A16" s="4" t="inlineStr">
        <is>
          <t>Insurance premium payable</t>
        </is>
      </c>
      <c r="G16" s="5" t="n">
        <v>108</v>
      </c>
      <c r="H16" s="6" t="n">
        <v>482</v>
      </c>
    </row>
    <row r="17">
      <c r="A17" s="4" t="inlineStr">
        <is>
          <t>Other long term liabilities</t>
        </is>
      </c>
      <c r="G17" s="6" t="n">
        <v>385</v>
      </c>
      <c r="H17" s="6" t="n">
        <v>4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 Retirement and Reclamation Liabilities (Details) - USD ($) $ in Thousands</t>
        </is>
      </c>
      <c r="B1" s="2" t="inlineStr">
        <is>
          <t>9 Months Ended</t>
        </is>
      </c>
    </row>
    <row r="2">
      <c r="B2" s="2" t="inlineStr">
        <is>
          <t>Sep. 30, 2020</t>
        </is>
      </c>
      <c r="C2" s="2" t="inlineStr">
        <is>
          <t>Sep. 30, 2019</t>
        </is>
      </c>
      <c r="D2" s="2" t="inlineStr">
        <is>
          <t>Jun. 30, 2012</t>
        </is>
      </c>
    </row>
    <row r="3">
      <c r="A3" s="4" t="inlineStr">
        <is>
          <t>Asset retirement and reclamation liabilities</t>
        </is>
      </c>
      <c r="B3" s="6" t="n">
        <v>3102</v>
      </c>
    </row>
    <row r="4">
      <c r="A4" s="3" t="inlineStr">
        <is>
          <t>Summary of activity in the Velardena Operations ARO</t>
        </is>
      </c>
    </row>
    <row r="5">
      <c r="A5" s="4" t="inlineStr">
        <is>
          <t>ARO, Beginning balance</t>
        </is>
      </c>
      <c r="B5" s="5" t="n">
        <v>2839</v>
      </c>
    </row>
    <row r="6">
      <c r="A6" s="4" t="inlineStr">
        <is>
          <t>Accretion expense</t>
        </is>
      </c>
      <c r="B6" s="5" t="n">
        <v>184</v>
      </c>
      <c r="C6" s="6" t="n">
        <v>167</v>
      </c>
    </row>
    <row r="7">
      <c r="A7" s="4" t="inlineStr">
        <is>
          <t>ARO, Ending balance</t>
        </is>
      </c>
      <c r="B7" s="5" t="n">
        <v>3102</v>
      </c>
    </row>
    <row r="8">
      <c r="A8" s="4" t="inlineStr">
        <is>
          <t>Velardena Properties</t>
        </is>
      </c>
    </row>
    <row r="9">
      <c r="A9" s="4" t="inlineStr">
        <is>
          <t>Asset retirement and reclamation liabilities</t>
        </is>
      </c>
      <c r="B9" s="5" t="n">
        <v>3091</v>
      </c>
      <c r="C9" s="5" t="n">
        <v>2767</v>
      </c>
      <c r="D9" s="6" t="n">
        <v>1900</v>
      </c>
    </row>
    <row r="10">
      <c r="A10" s="3" t="inlineStr">
        <is>
          <t>Summary of activity in the Velardena Operations ARO</t>
        </is>
      </c>
    </row>
    <row r="11">
      <c r="A11" s="4" t="inlineStr">
        <is>
          <t>ARO, Beginning balance</t>
        </is>
      </c>
      <c r="B11" s="5" t="n">
        <v>2825</v>
      </c>
      <c r="C11" s="5" t="n">
        <v>2660</v>
      </c>
    </row>
    <row r="12">
      <c r="A12" s="4" t="inlineStr">
        <is>
          <t>Changes in estimates, and other</t>
        </is>
      </c>
      <c r="B12" s="5" t="n">
        <v>82</v>
      </c>
      <c r="C12" s="5" t="n">
        <v>-60</v>
      </c>
    </row>
    <row r="13">
      <c r="A13" s="4" t="inlineStr">
        <is>
          <t>Accretion expense</t>
        </is>
      </c>
      <c r="B13" s="5" t="n">
        <v>184</v>
      </c>
      <c r="C13" s="5" t="n">
        <v>167</v>
      </c>
    </row>
    <row r="14">
      <c r="A14" s="4" t="inlineStr">
        <is>
          <t>ARO, Ending balance</t>
        </is>
      </c>
      <c r="B14" s="6" t="n">
        <v>3091</v>
      </c>
      <c r="C14" s="6" t="n">
        <v>276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36" customWidth="1" min="2" max="2"/>
    <col width="21" customWidth="1" min="3" max="3"/>
  </cols>
  <sheetData>
    <row r="1">
      <c r="A1" s="1" t="inlineStr">
        <is>
          <t>Fair value measurements (Details) $ / shares in Units, $ in Thousands</t>
        </is>
      </c>
      <c r="B1" s="2" t="inlineStr">
        <is>
          <t>9 Months Ended</t>
        </is>
      </c>
    </row>
    <row r="2">
      <c r="B2" s="2" t="inlineStr">
        <is>
          <t>Sep. 30, 2020USD ($)g / T$ / shares</t>
        </is>
      </c>
      <c r="C2" s="2" t="inlineStr">
        <is>
          <t>Dec. 31, 2019USD ($)</t>
        </is>
      </c>
    </row>
    <row r="3">
      <c r="A3" s="3" t="inlineStr">
        <is>
          <t>Fair value measurements</t>
        </is>
      </c>
    </row>
    <row r="4">
      <c r="A4" s="4" t="inlineStr">
        <is>
          <t>Derivative at fair value</t>
        </is>
      </c>
      <c r="B4" s="6" t="n">
        <v>251</v>
      </c>
      <c r="C4" s="6" t="n">
        <v>254</v>
      </c>
    </row>
    <row r="5">
      <c r="A5" s="4" t="inlineStr">
        <is>
          <t>Silver Price Per Ounce | $ / shares</t>
        </is>
      </c>
      <c r="B5" s="6" t="n">
        <v>20</v>
      </c>
    </row>
    <row r="6">
      <c r="A6" s="4" t="inlineStr">
        <is>
          <t>Threshold Grams of Silver Per Tonne | g / T</t>
        </is>
      </c>
      <c r="B6" s="5" t="n">
        <v>1000</v>
      </c>
    </row>
    <row r="7">
      <c r="A7" s="4" t="inlineStr">
        <is>
          <t>Percentage of probability</t>
        </is>
      </c>
      <c r="B7" s="4" t="inlineStr">
        <is>
          <t>95.00%</t>
        </is>
      </c>
    </row>
    <row r="8">
      <c r="A8" s="4" t="inlineStr">
        <is>
          <t>Recurring</t>
        </is>
      </c>
    </row>
    <row r="9">
      <c r="A9" s="3" t="inlineStr">
        <is>
          <t>Fair value measurements</t>
        </is>
      </c>
    </row>
    <row r="10">
      <c r="A10" s="4" t="inlineStr">
        <is>
          <t>Cash and cash equivalents</t>
        </is>
      </c>
      <c r="B10" s="6" t="n">
        <v>8658</v>
      </c>
      <c r="C10" s="5" t="n">
        <v>4593</v>
      </c>
    </row>
    <row r="11">
      <c r="A11" s="4" t="inlineStr">
        <is>
          <t>Derivative at fair value</t>
        </is>
      </c>
      <c r="B11" s="5" t="n">
        <v>251</v>
      </c>
      <c r="C11" s="5" t="n">
        <v>254</v>
      </c>
    </row>
    <row r="12">
      <c r="A12" s="4" t="inlineStr">
        <is>
          <t>Assets</t>
        </is>
      </c>
      <c r="B12" s="5" t="n">
        <v>8909</v>
      </c>
      <c r="C12" s="5" t="n">
        <v>4847</v>
      </c>
    </row>
    <row r="13">
      <c r="A13" s="4" t="inlineStr">
        <is>
          <t>Recurring | Level 1</t>
        </is>
      </c>
    </row>
    <row r="14">
      <c r="A14" s="3" t="inlineStr">
        <is>
          <t>Fair value measurements</t>
        </is>
      </c>
    </row>
    <row r="15">
      <c r="A15" s="4" t="inlineStr">
        <is>
          <t>Cash and cash equivalents</t>
        </is>
      </c>
      <c r="B15" s="5" t="n">
        <v>8658</v>
      </c>
      <c r="C15" s="5" t="n">
        <v>4593</v>
      </c>
    </row>
    <row r="16">
      <c r="A16" s="4" t="inlineStr">
        <is>
          <t>Assets</t>
        </is>
      </c>
      <c r="B16" s="5" t="n">
        <v>8658</v>
      </c>
      <c r="C16" s="5" t="n">
        <v>4593</v>
      </c>
    </row>
    <row r="17">
      <c r="A17" s="4" t="inlineStr">
        <is>
          <t>Recurring | Level 3</t>
        </is>
      </c>
    </row>
    <row r="18">
      <c r="A18" s="3" t="inlineStr">
        <is>
          <t>Fair value measurements</t>
        </is>
      </c>
    </row>
    <row r="19">
      <c r="A19" s="4" t="inlineStr">
        <is>
          <t>Derivative at fair value</t>
        </is>
      </c>
      <c r="B19" s="5" t="n">
        <v>251</v>
      </c>
      <c r="C19" s="5" t="n">
        <v>254</v>
      </c>
    </row>
    <row r="20">
      <c r="A20" s="4" t="inlineStr">
        <is>
          <t>Assets</t>
        </is>
      </c>
      <c r="B20" s="5" t="n">
        <v>251</v>
      </c>
      <c r="C20" s="5" t="n">
        <v>254</v>
      </c>
    </row>
    <row r="21">
      <c r="A21" s="4" t="inlineStr">
        <is>
          <t>Non-recurring</t>
        </is>
      </c>
    </row>
    <row r="22">
      <c r="A22" s="3" t="inlineStr">
        <is>
          <t>Fair value Assumptions</t>
        </is>
      </c>
    </row>
    <row r="23">
      <c r="A23" s="4" t="inlineStr">
        <is>
          <t>Fair value measurements</t>
        </is>
      </c>
      <c r="B23" s="6" t="n">
        <v>0</v>
      </c>
      <c r="C23"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Income Taxes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es</t>
        </is>
      </c>
    </row>
    <row r="4">
      <c r="A4" s="4" t="inlineStr">
        <is>
          <t>Income taxes</t>
        </is>
      </c>
      <c r="B4" s="6" t="n">
        <v>18000</v>
      </c>
      <c r="C4" s="6" t="n">
        <v>9000</v>
      </c>
      <c r="D4" s="6" t="n">
        <v>18000</v>
      </c>
      <c r="E4" s="6" t="n">
        <v>9000</v>
      </c>
    </row>
    <row r="5">
      <c r="A5" s="4" t="inlineStr">
        <is>
          <t>Net deferred tax assets</t>
        </is>
      </c>
      <c r="B5" s="5" t="n">
        <v>0</v>
      </c>
      <c r="D5" s="5" t="n">
        <v>0</v>
      </c>
      <c r="F5" s="6" t="n">
        <v>0</v>
      </c>
    </row>
    <row r="6">
      <c r="A6" s="4" t="inlineStr">
        <is>
          <t>Net deferred tax liabilities</t>
        </is>
      </c>
      <c r="B6" s="5" t="n">
        <v>0</v>
      </c>
      <c r="D6" s="6" t="n">
        <v>0</v>
      </c>
      <c r="F6" s="5" t="n">
        <v>0</v>
      </c>
    </row>
    <row r="7">
      <c r="A7" s="4" t="inlineStr">
        <is>
          <t>Percentage of tax withholding</t>
        </is>
      </c>
      <c r="D7" s="4" t="inlineStr">
        <is>
          <t>5.00%</t>
        </is>
      </c>
    </row>
    <row r="8">
      <c r="A8" s="4" t="inlineStr">
        <is>
          <t>Amount of tax with-held</t>
        </is>
      </c>
      <c r="B8" s="5" t="n">
        <v>284000</v>
      </c>
      <c r="D8" s="6" t="n">
        <v>284000</v>
      </c>
    </row>
    <row r="9">
      <c r="A9" s="4" t="inlineStr">
        <is>
          <t>Interest on tax</t>
        </is>
      </c>
      <c r="B9" s="5" t="n">
        <v>20000</v>
      </c>
      <c r="D9" s="5" t="n">
        <v>20000</v>
      </c>
    </row>
    <row r="10">
      <c r="A10" s="4" t="inlineStr">
        <is>
          <t>Gross unrecognized tax benefits at beginning of period</t>
        </is>
      </c>
      <c r="B10" s="6" t="n">
        <v>0</v>
      </c>
      <c r="D10" s="6" t="n">
        <v>0</v>
      </c>
      <c r="F10"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74"/>
  <sheetViews>
    <sheetView workbookViewId="0">
      <selection activeCell="A1" sqref="A1"/>
    </sheetView>
  </sheetViews>
  <sheetFormatPr baseColWidth="8" defaultRowHeight="15"/>
  <cols>
    <col width="80" customWidth="1" min="1" max="1"/>
    <col width="32" customWidth="1" min="2" max="2"/>
    <col width="46" customWidth="1" min="3" max="3"/>
    <col width="39" customWidth="1" min="4" max="4"/>
    <col width="20" customWidth="1" min="5" max="5"/>
    <col width="49" customWidth="1" min="6" max="6"/>
    <col width="35" customWidth="1" min="7" max="7"/>
    <col width="30" customWidth="1" min="8" max="8"/>
    <col width="37" customWidth="1" min="9" max="9"/>
    <col width="13" customWidth="1" min="10" max="10"/>
    <col width="63" customWidth="1" min="11" max="11"/>
    <col width="49" customWidth="1" min="12" max="12"/>
    <col width="44" customWidth="1" min="13" max="13"/>
    <col width="51" customWidth="1" min="14" max="14"/>
    <col width="27" customWidth="1" min="15" max="15"/>
    <col width="20" customWidth="1" min="16" max="16"/>
    <col width="21" customWidth="1" min="17" max="17"/>
    <col width="37" customWidth="1" min="18" max="18"/>
    <col width="23" customWidth="1" min="19" max="19"/>
    <col width="18" customWidth="1" min="20" max="20"/>
    <col width="25" customWidth="1" min="21" max="21"/>
    <col width="13" customWidth="1" min="22" max="22"/>
  </cols>
  <sheetData>
    <row r="1">
      <c r="A1" s="1" t="inlineStr">
        <is>
          <t>CONDENSED CONSOLIDATED STATEMENTS OF CHANGES IN EQUITY - USD ($) $ in Thousands</t>
        </is>
      </c>
      <c r="B1" s="2" t="inlineStr">
        <is>
          <t>Previously ReportedCommon Stock</t>
        </is>
      </c>
      <c r="C1" s="2" t="inlineStr">
        <is>
          <t>Previously ReportedAdditional Paid-in Capital</t>
        </is>
      </c>
      <c r="D1" s="2" t="inlineStr">
        <is>
          <t>Previously ReportedAccumulated Deficit</t>
        </is>
      </c>
      <c r="E1" s="2" t="inlineStr">
        <is>
          <t>Previously Reported</t>
        </is>
      </c>
      <c r="F1" s="2" t="inlineStr">
        <is>
          <t>Common StockRegistered direct purchase agreement</t>
        </is>
      </c>
      <c r="G1" s="2" t="inlineStr">
        <is>
          <t>Common StockSubscription Agreement</t>
        </is>
      </c>
      <c r="H1" s="2" t="inlineStr">
        <is>
          <t>Common StockPrivate Placement</t>
        </is>
      </c>
      <c r="I1" s="2" t="inlineStr">
        <is>
          <t>Common StockFirm Commitment Offering</t>
        </is>
      </c>
      <c r="J1" s="2" t="inlineStr">
        <is>
          <t>Common Stock</t>
        </is>
      </c>
      <c r="K1" s="2" t="inlineStr">
        <is>
          <t>Additional Paid-in CapitalRegistered direct purchase agreement</t>
        </is>
      </c>
      <c r="L1" s="2" t="inlineStr">
        <is>
          <t>Additional Paid-in CapitalSubscription Agreement</t>
        </is>
      </c>
      <c r="M1" s="2" t="inlineStr">
        <is>
          <t>Additional Paid-in CapitalPrivate Placement</t>
        </is>
      </c>
      <c r="N1" s="2" t="inlineStr">
        <is>
          <t>Additional Paid-in CapitalFirm Commitment Offering</t>
        </is>
      </c>
      <c r="O1" s="2" t="inlineStr">
        <is>
          <t>Additional Paid-in Capital</t>
        </is>
      </c>
      <c r="P1" s="2" t="inlineStr">
        <is>
          <t>Accumulated Deficit</t>
        </is>
      </c>
      <c r="Q1" s="2" t="inlineStr">
        <is>
          <t>LPC Program [Member]</t>
        </is>
      </c>
      <c r="R1" s="2" t="inlineStr">
        <is>
          <t>Registered direct purchase agreement</t>
        </is>
      </c>
      <c r="S1" s="2" t="inlineStr">
        <is>
          <t>Subscription Agreement</t>
        </is>
      </c>
      <c r="T1" s="2" t="inlineStr">
        <is>
          <t>Private Placement</t>
        </is>
      </c>
      <c r="U1" s="2" t="inlineStr">
        <is>
          <t>Firm Commitment Offering</t>
        </is>
      </c>
      <c r="V1" s="2" t="inlineStr">
        <is>
          <t>Total</t>
        </is>
      </c>
    </row>
    <row r="2">
      <c r="A2" s="4" t="inlineStr">
        <is>
          <t>Balance at Dec. 31, 2018</t>
        </is>
      </c>
      <c r="B2" s="6" t="n">
        <v>955</v>
      </c>
      <c r="C2" s="6" t="n">
        <v>517806</v>
      </c>
      <c r="D2" s="6" t="n">
        <v>-511125</v>
      </c>
      <c r="E2" s="6" t="n">
        <v>7636</v>
      </c>
    </row>
    <row r="3">
      <c r="A3" s="4" t="inlineStr">
        <is>
          <t>Balance (in shares) at Dec. 31, 2018</t>
        </is>
      </c>
      <c r="B3" s="5" t="n">
        <v>95620796</v>
      </c>
    </row>
    <row r="4">
      <c r="A4" s="3" t="inlineStr">
        <is>
          <t>Increase (Decrease) in Stockholders' Equity</t>
        </is>
      </c>
    </row>
    <row r="5">
      <c r="A5" s="4" t="inlineStr">
        <is>
          <t>Stock compensation accrued and shares issued for vested stock awards</t>
        </is>
      </c>
      <c r="O5" s="6" t="n">
        <v>337</v>
      </c>
      <c r="V5" s="6" t="n">
        <v>337</v>
      </c>
    </row>
    <row r="6">
      <c r="A6" s="4" t="inlineStr">
        <is>
          <t>Modification of previously awarded KELTIP Units</t>
        </is>
      </c>
      <c r="O6" s="5" t="n">
        <v>583</v>
      </c>
      <c r="V6" s="5" t="n">
        <v>583</v>
      </c>
    </row>
    <row r="7">
      <c r="A7" s="4" t="inlineStr">
        <is>
          <t>Shares issued under the at-the-market offering agreement, net</t>
        </is>
      </c>
      <c r="J7" s="6" t="n">
        <v>1</v>
      </c>
      <c r="O7" s="5" t="n">
        <v>11</v>
      </c>
      <c r="V7" s="5" t="n">
        <v>12</v>
      </c>
    </row>
    <row r="8">
      <c r="A8" s="4" t="inlineStr">
        <is>
          <t>Shares issued under the at-the-market offering agreement, net (in shares)</t>
        </is>
      </c>
      <c r="J8" s="5" t="n">
        <v>33995</v>
      </c>
    </row>
    <row r="9">
      <c r="A9" s="4" t="inlineStr">
        <is>
          <t>Shares issued under the Lincoln Park commitment purchase agreement, net</t>
        </is>
      </c>
      <c r="J9" s="6" t="n">
        <v>-12</v>
      </c>
      <c r="O9" s="5" t="n">
        <v>-313</v>
      </c>
      <c r="V9" s="5" t="n">
        <v>-325</v>
      </c>
    </row>
    <row r="10">
      <c r="A10" s="4" t="inlineStr">
        <is>
          <t>Shares issued under the Lincoln Park commitment purchase agreement, net (in shares)</t>
        </is>
      </c>
      <c r="J10" s="5" t="n">
        <v>1213642</v>
      </c>
    </row>
    <row r="11">
      <c r="A11" s="4" t="inlineStr">
        <is>
          <t>Net loss</t>
        </is>
      </c>
      <c r="P11" s="6" t="n">
        <v>-2351</v>
      </c>
      <c r="V11" s="5" t="n">
        <v>-2351</v>
      </c>
    </row>
    <row r="12">
      <c r="A12" s="4" t="inlineStr">
        <is>
          <t>Balance at Mar. 31, 2019</t>
        </is>
      </c>
      <c r="B12" s="6" t="n">
        <v>968</v>
      </c>
      <c r="C12" s="5" t="n">
        <v>519050</v>
      </c>
      <c r="D12" s="5" t="n">
        <v>-513476</v>
      </c>
      <c r="E12" s="5" t="n">
        <v>6542</v>
      </c>
    </row>
    <row r="13">
      <c r="A13" s="4" t="inlineStr">
        <is>
          <t>Balance (in shares) at Mar. 31, 2019</t>
        </is>
      </c>
      <c r="B13" s="5" t="n">
        <v>96868433</v>
      </c>
    </row>
    <row r="14">
      <c r="A14" s="4" t="inlineStr">
        <is>
          <t>Balance at Dec. 31, 2018</t>
        </is>
      </c>
      <c r="B14" s="6" t="n">
        <v>955</v>
      </c>
      <c r="C14" s="5" t="n">
        <v>517806</v>
      </c>
      <c r="D14" s="5" t="n">
        <v>-511125</v>
      </c>
      <c r="E14" s="5" t="n">
        <v>7636</v>
      </c>
    </row>
    <row r="15">
      <c r="A15" s="4" t="inlineStr">
        <is>
          <t>Balance (in shares) at Dec. 31, 2018</t>
        </is>
      </c>
      <c r="B15" s="5" t="n">
        <v>95620796</v>
      </c>
    </row>
    <row r="16">
      <c r="A16" s="3" t="inlineStr">
        <is>
          <t>Increase (Decrease) in Stockholders' Equity</t>
        </is>
      </c>
    </row>
    <row r="17">
      <c r="A17" s="4" t="inlineStr">
        <is>
          <t>Net loss</t>
        </is>
      </c>
      <c r="V17" s="5" t="n">
        <v>-6569</v>
      </c>
    </row>
    <row r="18">
      <c r="A18" s="4" t="inlineStr">
        <is>
          <t>Balance at Sep. 30, 2019</t>
        </is>
      </c>
      <c r="B18" s="6" t="n">
        <v>1067</v>
      </c>
      <c r="C18" s="5" t="n">
        <v>521268</v>
      </c>
      <c r="D18" s="5" t="n">
        <v>-517696</v>
      </c>
      <c r="E18" s="5" t="n">
        <v>4639</v>
      </c>
      <c r="J18" s="6" t="n">
        <v>1067</v>
      </c>
      <c r="O18" s="5" t="n">
        <v>521268</v>
      </c>
      <c r="P18" s="5" t="n">
        <v>-517963</v>
      </c>
      <c r="V18" s="5" t="n">
        <v>4372</v>
      </c>
    </row>
    <row r="19">
      <c r="A19" s="4" t="inlineStr">
        <is>
          <t>Balance (in shares) at Sep. 30, 2019</t>
        </is>
      </c>
      <c r="B19" s="5" t="n">
        <v>106734279</v>
      </c>
      <c r="J19" s="5" t="n">
        <v>106734279</v>
      </c>
    </row>
    <row r="20">
      <c r="A20" s="4" t="inlineStr">
        <is>
          <t>Balance at Mar. 31, 2019</t>
        </is>
      </c>
      <c r="B20" s="6" t="n">
        <v>968</v>
      </c>
      <c r="C20" s="5" t="n">
        <v>519050</v>
      </c>
      <c r="D20" s="5" t="n">
        <v>-513476</v>
      </c>
      <c r="E20" s="5" t="n">
        <v>6542</v>
      </c>
    </row>
    <row r="21">
      <c r="A21" s="4" t="inlineStr">
        <is>
          <t>Balance (in shares) at Mar. 31, 2019</t>
        </is>
      </c>
      <c r="B21" s="5" t="n">
        <v>96868433</v>
      </c>
    </row>
    <row r="22">
      <c r="A22" s="3" t="inlineStr">
        <is>
          <t>Increase (Decrease) in Stockholders' Equity</t>
        </is>
      </c>
    </row>
    <row r="23">
      <c r="A23" s="4" t="inlineStr">
        <is>
          <t>Stock compensation accrued and shares issued for vested stock awards</t>
        </is>
      </c>
      <c r="J23" s="6" t="n">
        <v>3</v>
      </c>
      <c r="O23" s="5" t="n">
        <v>89</v>
      </c>
      <c r="V23" s="5" t="n">
        <v>92</v>
      </c>
    </row>
    <row r="24">
      <c r="A24" s="4" t="inlineStr">
        <is>
          <t>Stock compensation accrued and shares issued for vested stock awards (in shares)</t>
        </is>
      </c>
      <c r="J24" s="5" t="n">
        <v>312000</v>
      </c>
    </row>
    <row r="25">
      <c r="A25" s="4" t="inlineStr">
        <is>
          <t>Shares issued under the Lincoln Park commitment purchase agreement, net</t>
        </is>
      </c>
      <c r="J25" s="6" t="n">
        <v>9</v>
      </c>
      <c r="O25" s="5" t="n">
        <v>194</v>
      </c>
      <c r="V25" s="5" t="n">
        <v>203</v>
      </c>
    </row>
    <row r="26">
      <c r="A26" s="4" t="inlineStr">
        <is>
          <t>Shares issued under the Lincoln Park commitment purchase agreement, net (in shares)</t>
        </is>
      </c>
      <c r="J26" s="5" t="n">
        <v>900000</v>
      </c>
    </row>
    <row r="27">
      <c r="A27" s="4" t="inlineStr">
        <is>
          <t>Net loss</t>
        </is>
      </c>
      <c r="P27" s="5" t="n">
        <v>-2458</v>
      </c>
      <c r="V27" s="5" t="n">
        <v>-2458</v>
      </c>
    </row>
    <row r="28">
      <c r="A28" s="4" t="inlineStr">
        <is>
          <t>Balance at Jun. 30, 2019</t>
        </is>
      </c>
      <c r="B28" s="6" t="n">
        <v>980</v>
      </c>
      <c r="C28" s="5" t="n">
        <v>519333</v>
      </c>
      <c r="D28" s="5" t="n">
        <v>-515934</v>
      </c>
      <c r="E28" s="5" t="n">
        <v>4379</v>
      </c>
    </row>
    <row r="29">
      <c r="A29" s="4" t="inlineStr">
        <is>
          <t>Balance (in shares) at Jun. 30, 2019</t>
        </is>
      </c>
      <c r="B29" s="5" t="n">
        <v>98080433</v>
      </c>
    </row>
    <row r="30">
      <c r="A30" s="3" t="inlineStr">
        <is>
          <t>Increase (Decrease) in Stockholders' Equity</t>
        </is>
      </c>
    </row>
    <row r="31">
      <c r="A31" s="4" t="inlineStr">
        <is>
          <t>Stock compensation accrued</t>
        </is>
      </c>
      <c r="O31" s="5" t="n">
        <v>73</v>
      </c>
      <c r="V31" s="5" t="n">
        <v>73</v>
      </c>
    </row>
    <row r="32">
      <c r="A32" s="4" t="inlineStr">
        <is>
          <t>Stock Issued During Period, Value, New Issues</t>
        </is>
      </c>
      <c r="F32" s="6" t="n">
        <v>87</v>
      </c>
      <c r="K32" s="6" t="n">
        <v>1860</v>
      </c>
      <c r="R32" s="6" t="n">
        <v>1947</v>
      </c>
    </row>
    <row r="33">
      <c r="A33" s="4" t="inlineStr">
        <is>
          <t>Stock Issued During Period, Shares, New Issues</t>
        </is>
      </c>
      <c r="F33" s="5" t="n">
        <v>8653846</v>
      </c>
    </row>
    <row r="34">
      <c r="A34" s="4" t="inlineStr">
        <is>
          <t>Deemed dividend on warrants</t>
        </is>
      </c>
      <c r="O34" s="5" t="n">
        <v>2</v>
      </c>
      <c r="P34" s="5" t="n">
        <v>-2</v>
      </c>
    </row>
    <row r="35">
      <c r="A35" s="4" t="inlineStr">
        <is>
          <t>Net loss</t>
        </is>
      </c>
      <c r="P35" s="5" t="n">
        <v>-1760</v>
      </c>
      <c r="V35" s="5" t="n">
        <v>-1760</v>
      </c>
    </row>
    <row r="36">
      <c r="A36" s="4" t="inlineStr">
        <is>
          <t>Balance at Sep. 30, 2019</t>
        </is>
      </c>
      <c r="B36" s="6" t="n">
        <v>1067</v>
      </c>
      <c r="C36" s="6" t="n">
        <v>521268</v>
      </c>
      <c r="D36" s="6" t="n">
        <v>-517696</v>
      </c>
      <c r="E36" s="6" t="n">
        <v>4639</v>
      </c>
      <c r="J36" s="6" t="n">
        <v>1067</v>
      </c>
      <c r="O36" s="5" t="n">
        <v>521268</v>
      </c>
      <c r="P36" s="5" t="n">
        <v>-517963</v>
      </c>
      <c r="V36" s="5" t="n">
        <v>4372</v>
      </c>
    </row>
    <row r="37">
      <c r="A37" s="4" t="inlineStr">
        <is>
          <t>Balance (in shares) at Sep. 30, 2019</t>
        </is>
      </c>
      <c r="B37" s="5" t="n">
        <v>106734279</v>
      </c>
      <c r="J37" s="5" t="n">
        <v>106734279</v>
      </c>
    </row>
    <row r="38">
      <c r="A38" s="3" t="inlineStr">
        <is>
          <t>Increase (Decrease) in Stockholders' Equity</t>
        </is>
      </c>
    </row>
    <row r="39">
      <c r="A39" s="4" t="inlineStr">
        <is>
          <t>Adjustment related to correction of immaterial error (Note 3)</t>
        </is>
      </c>
      <c r="P39" s="5" t="n">
        <v>-267</v>
      </c>
      <c r="V39" s="5" t="n">
        <v>-267</v>
      </c>
    </row>
    <row r="40">
      <c r="A40" s="4" t="inlineStr">
        <is>
          <t>Balance at Dec. 31, 2019</t>
        </is>
      </c>
      <c r="J40" s="6" t="n">
        <v>1067</v>
      </c>
      <c r="O40" s="5" t="n">
        <v>521314</v>
      </c>
      <c r="P40" s="5" t="n">
        <v>-516780</v>
      </c>
      <c r="V40" s="5" t="n">
        <v>5601</v>
      </c>
    </row>
    <row r="41">
      <c r="A41" s="4" t="inlineStr">
        <is>
          <t>Balance (in shares) at Dec. 31, 2019</t>
        </is>
      </c>
      <c r="J41" s="5" t="n">
        <v>106734279</v>
      </c>
    </row>
    <row r="42">
      <c r="A42" s="3" t="inlineStr">
        <is>
          <t>Increase (Decrease) in Stockholders' Equity</t>
        </is>
      </c>
    </row>
    <row r="43">
      <c r="A43" s="4" t="inlineStr">
        <is>
          <t>Stock compensation accrued</t>
        </is>
      </c>
      <c r="O43" s="5" t="n">
        <v>52</v>
      </c>
      <c r="V43" s="5" t="n">
        <v>52</v>
      </c>
    </row>
    <row r="44">
      <c r="A44" s="4" t="inlineStr">
        <is>
          <t>Shares issued under the at-the-market offering agreement, net</t>
        </is>
      </c>
      <c r="J44" s="6" t="n">
        <v>9</v>
      </c>
      <c r="O44" s="5" t="n">
        <v>214</v>
      </c>
      <c r="V44" s="5" t="n">
        <v>223</v>
      </c>
    </row>
    <row r="45">
      <c r="A45" s="4" t="inlineStr">
        <is>
          <t>Shares issued under the at-the-market offering agreement, net (in shares)</t>
        </is>
      </c>
      <c r="J45" s="5" t="n">
        <v>823452</v>
      </c>
    </row>
    <row r="46">
      <c r="A46" s="4" t="inlineStr">
        <is>
          <t>Shares issued under the Lincoln Park commitment purchase agreement, net</t>
        </is>
      </c>
      <c r="J46" s="6" t="n">
        <v>9</v>
      </c>
      <c r="O46" s="5" t="n">
        <v>207</v>
      </c>
      <c r="V46" s="5" t="n">
        <v>216</v>
      </c>
    </row>
    <row r="47">
      <c r="A47" s="4" t="inlineStr">
        <is>
          <t>Shares issued under the Lincoln Park commitment purchase agreement, net (in shares)</t>
        </is>
      </c>
      <c r="J47" s="5" t="n">
        <v>900000</v>
      </c>
    </row>
    <row r="48">
      <c r="A48" s="4" t="inlineStr">
        <is>
          <t>Net loss</t>
        </is>
      </c>
      <c r="P48" s="5" t="n">
        <v>-3336</v>
      </c>
      <c r="V48" s="5" t="n">
        <v>-3336</v>
      </c>
    </row>
    <row r="49">
      <c r="A49" s="4" t="inlineStr">
        <is>
          <t>Balance at Mar. 31, 2020</t>
        </is>
      </c>
      <c r="J49" s="6" t="n">
        <v>1085</v>
      </c>
      <c r="O49" s="5" t="n">
        <v>521787</v>
      </c>
      <c r="P49" s="5" t="n">
        <v>-520116</v>
      </c>
      <c r="V49" s="5" t="n">
        <v>2756</v>
      </c>
    </row>
    <row r="50">
      <c r="A50" s="4" t="inlineStr">
        <is>
          <t>Balance (in shares) at Mar. 31, 2020</t>
        </is>
      </c>
      <c r="J50" s="5" t="n">
        <v>108457731</v>
      </c>
    </row>
    <row r="51">
      <c r="A51" s="4" t="inlineStr">
        <is>
          <t>Balance at Dec. 31, 2019</t>
        </is>
      </c>
      <c r="J51" s="6" t="n">
        <v>1067</v>
      </c>
      <c r="O51" s="5" t="n">
        <v>521314</v>
      </c>
      <c r="P51" s="5" t="n">
        <v>-516780</v>
      </c>
      <c r="V51" s="5" t="n">
        <v>5601</v>
      </c>
    </row>
    <row r="52">
      <c r="A52" s="4" t="inlineStr">
        <is>
          <t>Balance (in shares) at Dec. 31, 2019</t>
        </is>
      </c>
      <c r="J52" s="5" t="n">
        <v>106734279</v>
      </c>
    </row>
    <row r="53">
      <c r="A53" s="3" t="inlineStr">
        <is>
          <t>Increase (Decrease) in Stockholders' Equity</t>
        </is>
      </c>
    </row>
    <row r="54">
      <c r="A54" s="4" t="inlineStr">
        <is>
          <t>Stock Issued During Period, Shares, New Issues</t>
        </is>
      </c>
      <c r="Q54" s="5" t="n">
        <v>900000</v>
      </c>
    </row>
    <row r="55">
      <c r="A55" s="4" t="inlineStr">
        <is>
          <t>Net loss</t>
        </is>
      </c>
      <c r="V55" s="5" t="n">
        <v>-6945</v>
      </c>
    </row>
    <row r="56">
      <c r="A56" s="4" t="inlineStr">
        <is>
          <t>Balance at Sep. 30, 2020</t>
        </is>
      </c>
      <c r="J56" s="6" t="n">
        <v>1490</v>
      </c>
      <c r="O56" s="5" t="n">
        <v>533694</v>
      </c>
      <c r="P56" s="5" t="n">
        <v>-523725</v>
      </c>
      <c r="V56" s="5" t="n">
        <v>11459</v>
      </c>
    </row>
    <row r="57">
      <c r="A57" s="4" t="inlineStr">
        <is>
          <t>Balance (in shares) at Sep. 30, 2020</t>
        </is>
      </c>
      <c r="J57" s="5" t="n">
        <v>149012652</v>
      </c>
    </row>
    <row r="58">
      <c r="A58" s="4" t="inlineStr">
        <is>
          <t>Balance at Mar. 31, 2020</t>
        </is>
      </c>
      <c r="J58" s="6" t="n">
        <v>1085</v>
      </c>
      <c r="O58" s="5" t="n">
        <v>521787</v>
      </c>
      <c r="P58" s="5" t="n">
        <v>-520116</v>
      </c>
      <c r="V58" s="5" t="n">
        <v>2756</v>
      </c>
    </row>
    <row r="59">
      <c r="A59" s="4" t="inlineStr">
        <is>
          <t>Balance (in shares) at Mar. 31, 2020</t>
        </is>
      </c>
      <c r="J59" s="5" t="n">
        <v>108457731</v>
      </c>
    </row>
    <row r="60">
      <c r="A60" s="3" t="inlineStr">
        <is>
          <t>Increase (Decrease) in Stockholders' Equity</t>
        </is>
      </c>
    </row>
    <row r="61">
      <c r="A61" s="4" t="inlineStr">
        <is>
          <t>Stock compensation accrued</t>
        </is>
      </c>
      <c r="O61" s="5" t="n">
        <v>614</v>
      </c>
      <c r="V61" s="5" t="n">
        <v>614</v>
      </c>
    </row>
    <row r="62">
      <c r="A62" s="4" t="inlineStr">
        <is>
          <t>Stock Issued During Period, Value, New Issues</t>
        </is>
      </c>
      <c r="G62" s="6" t="n">
        <v>47</v>
      </c>
      <c r="H62" s="6" t="n">
        <v>150</v>
      </c>
      <c r="L62" s="6" t="n">
        <v>882</v>
      </c>
      <c r="M62" s="6" t="n">
        <v>2561</v>
      </c>
      <c r="S62" s="6" t="n">
        <v>929</v>
      </c>
      <c r="T62" s="6" t="n">
        <v>2711</v>
      </c>
    </row>
    <row r="63">
      <c r="A63" s="4" t="inlineStr">
        <is>
          <t>Stock Issued During Period, Shares, New Issues</t>
        </is>
      </c>
      <c r="G63" s="5" t="n">
        <v>4719207</v>
      </c>
      <c r="H63" s="5" t="n">
        <v>15000000</v>
      </c>
    </row>
    <row r="64">
      <c r="A64" s="4" t="inlineStr">
        <is>
          <t>Net loss</t>
        </is>
      </c>
      <c r="P64" s="5" t="n">
        <v>-2323</v>
      </c>
      <c r="V64" s="5" t="n">
        <v>-2323</v>
      </c>
    </row>
    <row r="65">
      <c r="A65" s="4" t="inlineStr">
        <is>
          <t>Balance at Jun. 30, 2020</t>
        </is>
      </c>
      <c r="J65" s="6" t="n">
        <v>1282</v>
      </c>
      <c r="O65" s="5" t="n">
        <v>525844</v>
      </c>
      <c r="P65" s="5" t="n">
        <v>-522439</v>
      </c>
      <c r="V65" s="5" t="n">
        <v>4687</v>
      </c>
    </row>
    <row r="66">
      <c r="A66" s="4" t="inlineStr">
        <is>
          <t>Balance (in shares) at Jun. 30, 2020</t>
        </is>
      </c>
      <c r="J66" s="5" t="n">
        <v>128176938</v>
      </c>
    </row>
    <row r="67">
      <c r="A67" s="3" t="inlineStr">
        <is>
          <t>Increase (Decrease) in Stockholders' Equity</t>
        </is>
      </c>
    </row>
    <row r="68">
      <c r="A68" s="4" t="inlineStr">
        <is>
          <t>Stock compensation accrued and shares issued for vested stock awards</t>
        </is>
      </c>
      <c r="J68" s="6" t="n">
        <v>3</v>
      </c>
      <c r="O68" s="5" t="n">
        <v>102</v>
      </c>
      <c r="V68" s="5" t="n">
        <v>105</v>
      </c>
    </row>
    <row r="69">
      <c r="A69" s="4" t="inlineStr">
        <is>
          <t>Stock compensation accrued and shares issued for vested stock awards (in shares)</t>
        </is>
      </c>
      <c r="J69" s="5" t="n">
        <v>300000</v>
      </c>
    </row>
    <row r="70">
      <c r="A70" s="4" t="inlineStr">
        <is>
          <t>Stock Issued During Period, Value, New Issues</t>
        </is>
      </c>
      <c r="I70" s="6" t="n">
        <v>205</v>
      </c>
      <c r="N70" s="6" t="n">
        <v>7748</v>
      </c>
      <c r="U70" s="6" t="n">
        <v>7953</v>
      </c>
    </row>
    <row r="71">
      <c r="A71" s="4" t="inlineStr">
        <is>
          <t>Stock Issued During Period, Shares, New Issues</t>
        </is>
      </c>
      <c r="I71" s="5" t="n">
        <v>20535714</v>
      </c>
    </row>
    <row r="72">
      <c r="A72" s="4" t="inlineStr">
        <is>
          <t>Net loss</t>
        </is>
      </c>
      <c r="P72" s="5" t="n">
        <v>-1286</v>
      </c>
      <c r="V72" s="5" t="n">
        <v>-1286</v>
      </c>
    </row>
    <row r="73">
      <c r="A73" s="4" t="inlineStr">
        <is>
          <t>Balance at Sep. 30, 2020</t>
        </is>
      </c>
      <c r="J73" s="6" t="n">
        <v>1490</v>
      </c>
      <c r="O73" s="6" t="n">
        <v>533694</v>
      </c>
      <c r="P73" s="6" t="n">
        <v>-523725</v>
      </c>
      <c r="V73" s="6" t="n">
        <v>11459</v>
      </c>
    </row>
    <row r="74">
      <c r="A74" s="4" t="inlineStr">
        <is>
          <t>Balance (in shares) at Sep. 30, 2020</t>
        </is>
      </c>
      <c r="J74" s="5" t="n">
        <v>1490126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s>
  <sheetData>
    <row r="1">
      <c r="A1" s="1" t="inlineStr">
        <is>
          <t>Equity - Issue and Conversion (Details) - USD ($)</t>
        </is>
      </c>
      <c r="B1" s="2" t="inlineStr">
        <is>
          <t>Jul. 21, 2020</t>
        </is>
      </c>
      <c r="C1" s="2" t="inlineStr">
        <is>
          <t>Apr. 22, 2020</t>
        </is>
      </c>
      <c r="D1" s="2" t="inlineStr">
        <is>
          <t>Apr. 20, 2020</t>
        </is>
      </c>
      <c r="E1" s="2" t="inlineStr">
        <is>
          <t>Apr. 09, 2020</t>
        </is>
      </c>
      <c r="F1" s="2" t="inlineStr">
        <is>
          <t>Jul. 17, 2019</t>
        </is>
      </c>
      <c r="G1" s="2" t="inlineStr">
        <is>
          <t>Jul. 10, 2019</t>
        </is>
      </c>
      <c r="H1" s="2" t="inlineStr">
        <is>
          <t>Dec. 31, 2016</t>
        </is>
      </c>
      <c r="I1" s="2" t="inlineStr">
        <is>
          <t>Sep. 30, 2020</t>
        </is>
      </c>
      <c r="J1" s="2" t="inlineStr">
        <is>
          <t>Jun. 30, 2020</t>
        </is>
      </c>
      <c r="K1" s="2" t="inlineStr">
        <is>
          <t>Sep. 30, 2019</t>
        </is>
      </c>
      <c r="L1" s="2" t="inlineStr">
        <is>
          <t>Sep. 30, 2020</t>
        </is>
      </c>
      <c r="M1" s="2" t="inlineStr">
        <is>
          <t>Sep. 30, 2019</t>
        </is>
      </c>
      <c r="N1" s="2" t="inlineStr">
        <is>
          <t>May 09, 2018</t>
        </is>
      </c>
    </row>
    <row r="2">
      <c r="A2" s="4" t="inlineStr">
        <is>
          <t>Proceeds from issuance of common stock, net of issuance costs</t>
        </is>
      </c>
      <c r="L2" s="6" t="n">
        <v>12032000</v>
      </c>
      <c r="M2" s="6" t="n">
        <v>2492000</v>
      </c>
    </row>
    <row r="3">
      <c r="A3" s="4" t="inlineStr">
        <is>
          <t>Warrants Series A and B</t>
        </is>
      </c>
    </row>
    <row r="4">
      <c r="A4" s="4" t="inlineStr">
        <is>
          <t>Exercise price</t>
        </is>
      </c>
      <c r="D4" s="7" t="n">
        <v>0.24</v>
      </c>
    </row>
    <row r="5">
      <c r="A5" s="4" t="inlineStr">
        <is>
          <t>Warrants issued</t>
        </is>
      </c>
      <c r="D5" s="6" t="n">
        <v>1900000</v>
      </c>
    </row>
    <row r="6">
      <c r="A6" s="4" t="inlineStr">
        <is>
          <t>Expected volatility (as a percent)</t>
        </is>
      </c>
      <c r="D6" s="4" t="inlineStr">
        <is>
          <t>95.00%</t>
        </is>
      </c>
    </row>
    <row r="7">
      <c r="A7" s="4" t="inlineStr">
        <is>
          <t>Risk-free rate (as a percent)</t>
        </is>
      </c>
      <c r="D7" s="4" t="inlineStr">
        <is>
          <t>0.41%</t>
        </is>
      </c>
    </row>
    <row r="8">
      <c r="A8" s="4" t="inlineStr">
        <is>
          <t>Series A Warrants</t>
        </is>
      </c>
    </row>
    <row r="9">
      <c r="A9" s="4" t="inlineStr">
        <is>
          <t>Warrants Exercise Period</t>
        </is>
      </c>
      <c r="F9" s="4" t="inlineStr">
        <is>
          <t>6 months</t>
        </is>
      </c>
    </row>
    <row r="10">
      <c r="A10" s="4" t="inlineStr">
        <is>
          <t>Exercise price</t>
        </is>
      </c>
      <c r="F10" s="7" t="n">
        <v>0.33</v>
      </c>
    </row>
    <row r="11">
      <c r="A11" s="4" t="inlineStr">
        <is>
          <t>Expiration term of warrant</t>
        </is>
      </c>
      <c r="F11" s="4" t="inlineStr">
        <is>
          <t>5 years</t>
        </is>
      </c>
    </row>
    <row r="12">
      <c r="A12" s="4" t="inlineStr">
        <is>
          <t>Warrants issued</t>
        </is>
      </c>
      <c r="F12" s="6" t="n">
        <v>2100000</v>
      </c>
    </row>
    <row r="13">
      <c r="A13" s="4" t="inlineStr">
        <is>
          <t>Expected volatility (as a percent)</t>
        </is>
      </c>
      <c r="F13" s="4" t="inlineStr">
        <is>
          <t>95.00%</t>
        </is>
      </c>
    </row>
    <row r="14">
      <c r="A14" s="4" t="inlineStr">
        <is>
          <t>Risk-free rate (as a percent)</t>
        </is>
      </c>
      <c r="F14" s="4" t="inlineStr">
        <is>
          <t>1.90%</t>
        </is>
      </c>
    </row>
    <row r="15">
      <c r="A15" s="4" t="inlineStr">
        <is>
          <t>Series B Warrants</t>
        </is>
      </c>
    </row>
    <row r="16">
      <c r="A16" s="4" t="inlineStr">
        <is>
          <t>Warrants Exercise Period</t>
        </is>
      </c>
      <c r="F16" s="4" t="inlineStr">
        <is>
          <t>6 months</t>
        </is>
      </c>
    </row>
    <row r="17">
      <c r="A17" s="4" t="inlineStr">
        <is>
          <t>Exercise price</t>
        </is>
      </c>
      <c r="F17" s="7" t="n">
        <v>0.33</v>
      </c>
    </row>
    <row r="18">
      <c r="A18" s="4" t="inlineStr">
        <is>
          <t>Incremental fair value of warrants</t>
        </is>
      </c>
      <c r="F18" s="6" t="n">
        <v>300000</v>
      </c>
    </row>
    <row r="19">
      <c r="A19" s="4" t="inlineStr">
        <is>
          <t>Expected volatility (as a percent)</t>
        </is>
      </c>
      <c r="F19" s="4" t="inlineStr">
        <is>
          <t>88.00%</t>
        </is>
      </c>
    </row>
    <row r="20">
      <c r="A20" s="4" t="inlineStr">
        <is>
          <t>Risk-free rate (as a percent)</t>
        </is>
      </c>
      <c r="F20" s="4" t="inlineStr">
        <is>
          <t>1.90%</t>
        </is>
      </c>
    </row>
    <row r="21">
      <c r="A21" s="4" t="inlineStr">
        <is>
          <t>Private Placement</t>
        </is>
      </c>
    </row>
    <row r="22">
      <c r="A22" s="4" t="inlineStr">
        <is>
          <t>Total cost of offering</t>
        </is>
      </c>
      <c r="D22" s="6" t="n">
        <v>334000</v>
      </c>
    </row>
    <row r="23">
      <c r="A23" s="4" t="inlineStr">
        <is>
          <t>Placement agent fee (as a percent)</t>
        </is>
      </c>
      <c r="D23" s="4" t="inlineStr">
        <is>
          <t>6.00%</t>
        </is>
      </c>
    </row>
    <row r="24">
      <c r="A24" s="4" t="inlineStr">
        <is>
          <t>Private Placement | Warrants Series A and B</t>
        </is>
      </c>
    </row>
    <row r="25">
      <c r="A25" s="4" t="inlineStr">
        <is>
          <t>Share Price</t>
        </is>
      </c>
      <c r="D25" s="7" t="n">
        <v>0.3</v>
      </c>
    </row>
    <row r="26">
      <c r="A26" s="4" t="inlineStr">
        <is>
          <t>Aggregate gross proceeds of warrants</t>
        </is>
      </c>
      <c r="D26" s="6" t="n">
        <v>3000000</v>
      </c>
    </row>
    <row r="27">
      <c r="A27" s="4" t="inlineStr">
        <is>
          <t>ATM Agreement</t>
        </is>
      </c>
    </row>
    <row r="28">
      <c r="A28" s="4" t="inlineStr">
        <is>
          <t>Proceeds from issuance of common stock, net of issuance costs</t>
        </is>
      </c>
      <c r="L28" s="6" t="n">
        <v>223000</v>
      </c>
    </row>
    <row r="29">
      <c r="A29" s="4" t="inlineStr">
        <is>
          <t>Common stock issued (in shares)</t>
        </is>
      </c>
      <c r="L29" s="5" t="n">
        <v>823452</v>
      </c>
      <c r="M29" s="5" t="n">
        <v>33995</v>
      </c>
    </row>
    <row r="30">
      <c r="A30" s="4" t="inlineStr">
        <is>
          <t>Aggregate value of securities allowed under agreement</t>
        </is>
      </c>
      <c r="H30" s="6" t="n">
        <v>5000000</v>
      </c>
    </row>
    <row r="31">
      <c r="A31" s="4" t="inlineStr">
        <is>
          <t>Aggregate securities allowed under agreement (in shares)</t>
        </is>
      </c>
      <c r="H31" s="5" t="n">
        <v>10000000</v>
      </c>
    </row>
    <row r="32">
      <c r="A32" s="4" t="inlineStr">
        <is>
          <t>Sale price (in dollars per shares)</t>
        </is>
      </c>
      <c r="I32" s="7" t="n">
        <v>0.28</v>
      </c>
      <c r="K32" s="7" t="n">
        <v>0.34</v>
      </c>
      <c r="L32" s="7" t="n">
        <v>0.28</v>
      </c>
      <c r="M32" s="7" t="n">
        <v>0.34</v>
      </c>
    </row>
    <row r="33">
      <c r="A33" s="4" t="inlineStr">
        <is>
          <t>Gross proceeds from common stock sale</t>
        </is>
      </c>
      <c r="M33" s="6" t="n">
        <v>11000</v>
      </c>
    </row>
    <row r="34">
      <c r="A34" s="4" t="inlineStr">
        <is>
          <t>Commission rate (as a percent)</t>
        </is>
      </c>
      <c r="H34" s="4" t="inlineStr">
        <is>
          <t>2.00%</t>
        </is>
      </c>
    </row>
    <row r="35">
      <c r="A35" s="4" t="inlineStr">
        <is>
          <t>Amortization of deferred cost</t>
        </is>
      </c>
      <c r="L35" s="6" t="n">
        <v>8000</v>
      </c>
    </row>
    <row r="36">
      <c r="A36" s="4" t="inlineStr">
        <is>
          <t>common shares available for issuance</t>
        </is>
      </c>
      <c r="I36" s="5" t="n">
        <v>8100000</v>
      </c>
      <c r="L36" s="5" t="n">
        <v>8100000</v>
      </c>
    </row>
    <row r="37">
      <c r="A37" s="4" t="inlineStr">
        <is>
          <t>Unamortized deferred cost</t>
        </is>
      </c>
      <c r="I37" s="6" t="n">
        <v>129000</v>
      </c>
      <c r="L37" s="6" t="n">
        <v>129000</v>
      </c>
    </row>
    <row r="38">
      <c r="A38" s="4" t="inlineStr">
        <is>
          <t>LPC Program [Member]</t>
        </is>
      </c>
    </row>
    <row r="39">
      <c r="A39" s="4" t="inlineStr">
        <is>
          <t>Proceeds from issuance of common stock, net of issuance costs</t>
        </is>
      </c>
      <c r="L39" s="6" t="n">
        <v>216000</v>
      </c>
    </row>
    <row r="40">
      <c r="A40" s="4" t="inlineStr">
        <is>
          <t>Common stock issued (in shares)</t>
        </is>
      </c>
      <c r="L40" s="5" t="n">
        <v>900000</v>
      </c>
    </row>
    <row r="41">
      <c r="A41" s="4" t="inlineStr">
        <is>
          <t>Sale price (in dollars per shares)</t>
        </is>
      </c>
      <c r="I41" s="7" t="n">
        <v>0.27</v>
      </c>
      <c r="L41" s="7" t="n">
        <v>0.27</v>
      </c>
    </row>
    <row r="42">
      <c r="A42" s="4" t="inlineStr">
        <is>
          <t>Amortization of deferred cost</t>
        </is>
      </c>
      <c r="L42" s="6" t="n">
        <v>24000</v>
      </c>
    </row>
    <row r="43">
      <c r="A43" s="4" t="inlineStr">
        <is>
          <t>Total cost of offering</t>
        </is>
      </c>
      <c r="F43" s="6" t="n">
        <v>300000</v>
      </c>
    </row>
    <row r="44">
      <c r="A44" s="4" t="inlineStr">
        <is>
          <t>Placement agent fee (as a percent)</t>
        </is>
      </c>
      <c r="F44" s="4" t="inlineStr">
        <is>
          <t>6.00%</t>
        </is>
      </c>
    </row>
    <row r="45">
      <c r="A45" s="4" t="inlineStr">
        <is>
          <t>Unamortized deferred cost</t>
        </is>
      </c>
      <c r="I45" s="6" t="n">
        <v>353000</v>
      </c>
      <c r="L45" s="6" t="n">
        <v>353000</v>
      </c>
    </row>
    <row r="46">
      <c r="A46" s="4" t="inlineStr">
        <is>
          <t>LPC Program [Member] | May 2016 Warrants</t>
        </is>
      </c>
    </row>
    <row r="47">
      <c r="A47" s="4" t="inlineStr">
        <is>
          <t>Exercise price</t>
        </is>
      </c>
      <c r="F47" s="7" t="n">
        <v>0.75</v>
      </c>
    </row>
    <row r="48">
      <c r="A48" s="4" t="inlineStr">
        <is>
          <t>LPC Program [Member] | Series A Warrants</t>
        </is>
      </c>
    </row>
    <row r="49">
      <c r="A49" s="4" t="inlineStr">
        <is>
          <t>Common shares issuable upon exercise</t>
        </is>
      </c>
      <c r="F49" s="5" t="n">
        <v>8653846</v>
      </c>
    </row>
    <row r="50">
      <c r="A50" s="4" t="inlineStr">
        <is>
          <t>Exercise price</t>
        </is>
      </c>
      <c r="F50" s="7" t="n">
        <v>0.35</v>
      </c>
    </row>
    <row r="51">
      <c r="A51" s="4" t="inlineStr">
        <is>
          <t>Aggregate gross proceeds of warrants</t>
        </is>
      </c>
      <c r="F51" s="6" t="n">
        <v>2250000</v>
      </c>
    </row>
    <row r="52">
      <c r="A52" s="4" t="inlineStr">
        <is>
          <t>LPC Program [Member] | Series B Warrants</t>
        </is>
      </c>
    </row>
    <row r="53">
      <c r="A53" s="4" t="inlineStr">
        <is>
          <t>Common shares issuable upon exercise</t>
        </is>
      </c>
      <c r="F53" s="5" t="n">
        <v>4500000</v>
      </c>
    </row>
    <row r="54">
      <c r="A54" s="4" t="inlineStr">
        <is>
          <t>Number of common shares which can be purchased with each warrant</t>
        </is>
      </c>
      <c r="F54" s="5" t="n">
        <v>1</v>
      </c>
    </row>
    <row r="55">
      <c r="A55" s="4" t="inlineStr">
        <is>
          <t>Exercise price</t>
        </is>
      </c>
      <c r="F55" s="7" t="n">
        <v>0.35</v>
      </c>
    </row>
    <row r="56">
      <c r="A56" s="4" t="inlineStr">
        <is>
          <t>Commitment purchase agreement</t>
        </is>
      </c>
    </row>
    <row r="57">
      <c r="A57" s="4" t="inlineStr">
        <is>
          <t>Proceeds from issuance of common stock, net of issuance costs</t>
        </is>
      </c>
      <c r="M57" s="6" t="n">
        <v>590000</v>
      </c>
    </row>
    <row r="58">
      <c r="A58" s="4" t="inlineStr">
        <is>
          <t>Common stock issued (in shares)</t>
        </is>
      </c>
      <c r="L58" s="5" t="n">
        <v>12200000</v>
      </c>
      <c r="M58" s="5" t="n">
        <v>2113642</v>
      </c>
    </row>
    <row r="59">
      <c r="A59" s="4" t="inlineStr">
        <is>
          <t>Aggregate value of securities allowed under agreement</t>
        </is>
      </c>
      <c r="N59" s="6" t="n">
        <v>10000000</v>
      </c>
    </row>
    <row r="60">
      <c r="A60" s="4" t="inlineStr">
        <is>
          <t>Sale price (in dollars per shares)</t>
        </is>
      </c>
      <c r="K60" s="7" t="n">
        <v>0.28</v>
      </c>
      <c r="M60" s="7" t="n">
        <v>0.28</v>
      </c>
    </row>
    <row r="61">
      <c r="A61" s="4" t="inlineStr">
        <is>
          <t>Amortization of deferred cost</t>
        </is>
      </c>
      <c r="M61" s="6" t="n">
        <v>58000</v>
      </c>
    </row>
    <row r="62">
      <c r="A62" s="4" t="inlineStr">
        <is>
          <t>Firm Commitment Offering</t>
        </is>
      </c>
    </row>
    <row r="63">
      <c r="A63" s="4" t="inlineStr">
        <is>
          <t>Number of shares to purchase in agreement</t>
        </is>
      </c>
      <c r="B63" s="5" t="n">
        <v>17857143</v>
      </c>
    </row>
    <row r="64">
      <c r="A64" s="4" t="inlineStr">
        <is>
          <t>Purchase price</t>
        </is>
      </c>
      <c r="B64" s="7" t="n">
        <v>0.42</v>
      </c>
    </row>
    <row r="65">
      <c r="A65" s="4" t="inlineStr">
        <is>
          <t>Proceeds from issuance of common stock, net of issuance costs</t>
        </is>
      </c>
      <c r="B65" s="6" t="n">
        <v>8000000</v>
      </c>
    </row>
    <row r="66">
      <c r="A66" s="4" t="inlineStr">
        <is>
          <t>Total cost of offering</t>
        </is>
      </c>
      <c r="B66" s="6" t="n">
        <v>155000</v>
      </c>
    </row>
    <row r="67">
      <c r="A67" s="4" t="inlineStr">
        <is>
          <t>Percentage of underwriting discount</t>
        </is>
      </c>
      <c r="B67" s="4" t="inlineStr">
        <is>
          <t>6.00%</t>
        </is>
      </c>
    </row>
    <row r="68">
      <c r="A68" s="4" t="inlineStr">
        <is>
          <t>Over-Allotment Option</t>
        </is>
      </c>
    </row>
    <row r="69">
      <c r="A69" s="4" t="inlineStr">
        <is>
          <t>Number of shares to purchase in agreement</t>
        </is>
      </c>
      <c r="B69" s="5" t="n">
        <v>2678571</v>
      </c>
    </row>
    <row r="70">
      <c r="A70" s="4" t="inlineStr">
        <is>
          <t>Minimum | Private Placement</t>
        </is>
      </c>
    </row>
    <row r="71">
      <c r="A71" s="4" t="inlineStr">
        <is>
          <t>Warrants Exercise Period</t>
        </is>
      </c>
      <c r="C71" s="4" t="inlineStr">
        <is>
          <t>5 years</t>
        </is>
      </c>
    </row>
    <row r="72">
      <c r="A72" s="4" t="inlineStr">
        <is>
          <t>Maximum | Private Placement</t>
        </is>
      </c>
    </row>
    <row r="73">
      <c r="A73" s="4" t="inlineStr">
        <is>
          <t>Warrants Exercise Period</t>
        </is>
      </c>
      <c r="C73" s="4" t="inlineStr">
        <is>
          <t>6 years</t>
        </is>
      </c>
    </row>
    <row r="74">
      <c r="A74" s="4" t="inlineStr">
        <is>
          <t>Common Stock | Private Placement</t>
        </is>
      </c>
    </row>
    <row r="75">
      <c r="A75" s="4" t="inlineStr">
        <is>
          <t>Share Price</t>
        </is>
      </c>
      <c r="D75" s="7" t="n">
        <v>0.2</v>
      </c>
    </row>
    <row r="76">
      <c r="A76" s="4" t="inlineStr">
        <is>
          <t>Common shares issuable upon exercise</t>
        </is>
      </c>
      <c r="D76" s="5" t="n">
        <v>11250000</v>
      </c>
    </row>
    <row r="77">
      <c r="A77" s="4" t="inlineStr">
        <is>
          <t>Common stock issued (in shares)</t>
        </is>
      </c>
      <c r="D77" s="5" t="n">
        <v>15000000</v>
      </c>
      <c r="J77" s="5" t="n">
        <v>15000000</v>
      </c>
    </row>
    <row r="78">
      <c r="A78" s="4" t="inlineStr">
        <is>
          <t>Common Stock | Private Placement | Series A Warrants</t>
        </is>
      </c>
    </row>
    <row r="79">
      <c r="A79" s="4" t="inlineStr">
        <is>
          <t>Common shares issuable upon exercise</t>
        </is>
      </c>
      <c r="D79" s="5" t="n">
        <v>7500000</v>
      </c>
    </row>
    <row r="80">
      <c r="A80" s="4" t="inlineStr">
        <is>
          <t>Common Stock | Private Placement | Series B Warrants</t>
        </is>
      </c>
    </row>
    <row r="81">
      <c r="A81" s="4" t="inlineStr">
        <is>
          <t>Common shares issuable upon exercise</t>
        </is>
      </c>
      <c r="D81" s="5" t="n">
        <v>3750000</v>
      </c>
    </row>
    <row r="82">
      <c r="A82" s="4" t="inlineStr">
        <is>
          <t>Exercise price</t>
        </is>
      </c>
      <c r="C82" s="7" t="n">
        <v>0.26</v>
      </c>
    </row>
    <row r="83">
      <c r="A83" s="4" t="inlineStr">
        <is>
          <t>Common Stock | Subscription Agreement</t>
        </is>
      </c>
    </row>
    <row r="84">
      <c r="A84" s="4" t="inlineStr">
        <is>
          <t>Common stock issued (in shares)</t>
        </is>
      </c>
      <c r="J84" s="5" t="n">
        <v>4719207</v>
      </c>
    </row>
    <row r="85">
      <c r="A85" s="4" t="inlineStr">
        <is>
          <t>Common Stock | LPC Program [Member]</t>
        </is>
      </c>
    </row>
    <row r="86">
      <c r="A86" s="4" t="inlineStr">
        <is>
          <t>Share Price</t>
        </is>
      </c>
      <c r="F86" s="7" t="n">
        <v>0.26</v>
      </c>
    </row>
    <row r="87">
      <c r="A87" s="4" t="inlineStr">
        <is>
          <t>Common stock issued (in shares)</t>
        </is>
      </c>
      <c r="F87" s="5" t="n">
        <v>8653846</v>
      </c>
      <c r="G87" s="5" t="n">
        <v>8653846</v>
      </c>
    </row>
    <row r="88">
      <c r="A88" s="4" t="inlineStr">
        <is>
          <t>Common Stock | Registered direct purchase agreement</t>
        </is>
      </c>
    </row>
    <row r="89">
      <c r="A89" s="4" t="inlineStr">
        <is>
          <t>Common stock issued (in shares)</t>
        </is>
      </c>
      <c r="K89" s="5" t="n">
        <v>8653846</v>
      </c>
    </row>
    <row r="90">
      <c r="A90" s="4" t="inlineStr">
        <is>
          <t>Common Stock | Firm Commitment Offering</t>
        </is>
      </c>
    </row>
    <row r="91">
      <c r="A91" s="4" t="inlineStr">
        <is>
          <t>Common stock issued (in shares)</t>
        </is>
      </c>
      <c r="I91" s="5" t="n">
        <v>20535714</v>
      </c>
    </row>
    <row r="92">
      <c r="A92" s="4" t="inlineStr">
        <is>
          <t>Common Stock | Maximum | LPC Program [Member] | Series A Warrants</t>
        </is>
      </c>
    </row>
    <row r="93">
      <c r="A93" s="4" t="inlineStr">
        <is>
          <t>Common stock issued (in shares)</t>
        </is>
      </c>
      <c r="F93" s="5" t="n">
        <v>8653846</v>
      </c>
    </row>
    <row r="94">
      <c r="A94" s="4" t="inlineStr">
        <is>
          <t>Barrick | Subscription Agreement</t>
        </is>
      </c>
    </row>
    <row r="95">
      <c r="A95" s="4" t="inlineStr">
        <is>
          <t>Number of shares to purchase in agreement</t>
        </is>
      </c>
      <c r="E95" s="5" t="n">
        <v>4719207</v>
      </c>
    </row>
    <row r="96">
      <c r="A96" s="4" t="inlineStr">
        <is>
          <t>Purchase price</t>
        </is>
      </c>
      <c r="E96" s="8" t="n">
        <v>0.2119</v>
      </c>
    </row>
    <row r="97">
      <c r="A97" s="4" t="inlineStr">
        <is>
          <t>Proceeds from issuance of common stock, net of issuance costs</t>
        </is>
      </c>
      <c r="E97" s="6" t="n">
        <v>9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34" customWidth="1" min="2" max="2"/>
    <col width="35" customWidth="1" min="3" max="3"/>
    <col width="37" customWidth="1" min="4" max="4"/>
    <col width="21" customWidth="1" min="5" max="5"/>
    <col width="21" customWidth="1" min="6" max="6"/>
    <col width="45" customWidth="1" min="7" max="7"/>
    <col width="21" customWidth="1" min="8" max="8"/>
  </cols>
  <sheetData>
    <row r="1">
      <c r="A1" s="1" t="inlineStr">
        <is>
          <t>Equity - Non-Option Incentive (Details)</t>
        </is>
      </c>
      <c r="B1" s="2" t="inlineStr">
        <is>
          <t>May 21, 2020USD ($)employeeshares</t>
        </is>
      </c>
      <c r="C1" s="2" t="inlineStr">
        <is>
          <t>Feb. 26, 2019USD ($)employeeshares</t>
        </is>
      </c>
      <c r="D1" s="2" t="inlineStr">
        <is>
          <t>Sep. 30, 2020USD ($)$ / sharesshares</t>
        </is>
      </c>
      <c r="E1" s="2" t="inlineStr">
        <is>
          <t>Sep. 30, 2019USD ($)</t>
        </is>
      </c>
      <c r="F1" s="2" t="inlineStr">
        <is>
          <t>Mar. 31, 2019USD ($)</t>
        </is>
      </c>
      <c r="G1" s="2" t="inlineStr">
        <is>
          <t>Sep. 30, 2020USD ($)employee$ / sharesshares</t>
        </is>
      </c>
      <c r="H1" s="2" t="inlineStr">
        <is>
          <t>Sep. 30, 2019USD ($)</t>
        </is>
      </c>
    </row>
    <row r="2">
      <c r="A2" s="3" t="inlineStr">
        <is>
          <t>Weighted Average Grant Date Fair Value Per Share - Non-option</t>
        </is>
      </c>
    </row>
    <row r="3">
      <c r="A3" s="4" t="inlineStr">
        <is>
          <t>Compensation expense | $</t>
        </is>
      </c>
      <c r="D3" s="6" t="n">
        <v>105000</v>
      </c>
      <c r="E3" s="6" t="n">
        <v>72000</v>
      </c>
      <c r="G3" s="6" t="n">
        <v>771000</v>
      </c>
      <c r="H3" s="6" t="n">
        <v>725000</v>
      </c>
    </row>
    <row r="4">
      <c r="A4" s="4" t="inlineStr">
        <is>
          <t>Modification of previously awarded KELTIP Units | $</t>
        </is>
      </c>
      <c r="F4" s="6" t="n">
        <v>583000</v>
      </c>
    </row>
    <row r="5">
      <c r="A5" s="4" t="inlineStr">
        <is>
          <t>KELTIP Units</t>
        </is>
      </c>
    </row>
    <row r="6">
      <c r="A6" s="3" t="inlineStr">
        <is>
          <t>Weighted Average Grant Date Fair Value Per Share - Non-option</t>
        </is>
      </c>
    </row>
    <row r="7">
      <c r="A7" s="4" t="inlineStr">
        <is>
          <t>Compensation expense | $</t>
        </is>
      </c>
      <c r="B7" s="6" t="n">
        <v>448000</v>
      </c>
    </row>
    <row r="8">
      <c r="A8" s="4" t="inlineStr">
        <is>
          <t>KELTIP Units | Officers</t>
        </is>
      </c>
    </row>
    <row r="9">
      <c r="A9" s="3" t="inlineStr">
        <is>
          <t>Number of Shares - Non-option</t>
        </is>
      </c>
    </row>
    <row r="10">
      <c r="A10" s="4" t="inlineStr">
        <is>
          <t>Granted during the year (in shares)</t>
        </is>
      </c>
      <c r="B10" s="5" t="n">
        <v>1400000</v>
      </c>
      <c r="C10" s="5" t="n">
        <v>705000</v>
      </c>
    </row>
    <row r="11">
      <c r="A11" s="3" t="inlineStr">
        <is>
          <t>Weighted Average Grant Date Fair Value Per Share - Non-option</t>
        </is>
      </c>
    </row>
    <row r="12">
      <c r="A12" s="4" t="inlineStr">
        <is>
          <t>Number of employees | employee</t>
        </is>
      </c>
      <c r="B12" s="5" t="n">
        <v>2</v>
      </c>
      <c r="C12" s="5" t="n">
        <v>2</v>
      </c>
    </row>
    <row r="13">
      <c r="A13" s="4" t="inlineStr">
        <is>
          <t>Equity Plan | Restricted Stock</t>
        </is>
      </c>
    </row>
    <row r="14">
      <c r="A14" s="3" t="inlineStr">
        <is>
          <t>Number of Shares - Non-option</t>
        </is>
      </c>
    </row>
    <row r="15">
      <c r="A15" s="4" t="inlineStr">
        <is>
          <t>Outstanding at beginning of year (in shares)</t>
        </is>
      </c>
      <c r="G15" s="5" t="n">
        <v>318003</v>
      </c>
    </row>
    <row r="16">
      <c r="A16" s="4" t="inlineStr">
        <is>
          <t>Granted during the year (in shares)</t>
        </is>
      </c>
      <c r="G16" s="5" t="n">
        <v>300000</v>
      </c>
    </row>
    <row r="17">
      <c r="A17" s="4" t="inlineStr">
        <is>
          <t>Restrictions lifted during the year (in shares)</t>
        </is>
      </c>
      <c r="G17" s="5" t="n">
        <v>-297333</v>
      </c>
    </row>
    <row r="18">
      <c r="A18" s="4" t="inlineStr">
        <is>
          <t>Restriction lifted grants made in current year(in shares)</t>
        </is>
      </c>
      <c r="G18" s="5" t="n">
        <v>100000</v>
      </c>
    </row>
    <row r="19">
      <c r="A19" s="4" t="inlineStr">
        <is>
          <t>Outstanding at end of year (in shares)</t>
        </is>
      </c>
      <c r="D19" s="5" t="n">
        <v>320670</v>
      </c>
      <c r="G19" s="5" t="n">
        <v>320670</v>
      </c>
    </row>
    <row r="20">
      <c r="A20" s="3" t="inlineStr">
        <is>
          <t>Weighted Average Grant Date Fair Value Per Share - Non-option</t>
        </is>
      </c>
    </row>
    <row r="21">
      <c r="A21" s="4" t="inlineStr">
        <is>
          <t>Outstanding at beginning of year (in dollars per share) | $ / shares</t>
        </is>
      </c>
      <c r="G21" s="7" t="n">
        <v>0.45</v>
      </c>
    </row>
    <row r="22">
      <c r="A22" s="4" t="inlineStr">
        <is>
          <t>Granted during the year (in dollars per share) | $ / shares</t>
        </is>
      </c>
      <c r="G22" s="9" t="n">
        <v>0.42</v>
      </c>
    </row>
    <row r="23">
      <c r="A23" s="4" t="inlineStr">
        <is>
          <t>Restrictions lifted during the year (in dollars per share) | $ / shares</t>
        </is>
      </c>
      <c r="G23" s="9" t="n">
        <v>0.35</v>
      </c>
    </row>
    <row r="24">
      <c r="A24" s="4" t="inlineStr">
        <is>
          <t>Outstanding at end of year (in dollars per share) | $ / shares</t>
        </is>
      </c>
      <c r="D24" s="7" t="n">
        <v>0.37</v>
      </c>
      <c r="G24" s="7" t="n">
        <v>0.37</v>
      </c>
    </row>
    <row r="25">
      <c r="A25" s="4" t="inlineStr">
        <is>
          <t>Compensation expense | $</t>
        </is>
      </c>
      <c r="G25" s="6" t="n">
        <v>90000</v>
      </c>
    </row>
    <row r="26">
      <c r="A26" s="4" t="inlineStr">
        <is>
          <t>Additional compensation expense expected to be recognized | $</t>
        </is>
      </c>
      <c r="D26" s="6" t="n">
        <v>98000</v>
      </c>
      <c r="G26" s="6" t="n">
        <v>98000</v>
      </c>
    </row>
    <row r="27">
      <c r="A27" s="4" t="inlineStr">
        <is>
          <t>Period for future recognition of additional compensation expense</t>
        </is>
      </c>
      <c r="G27" s="4" t="inlineStr">
        <is>
          <t>22 months</t>
        </is>
      </c>
    </row>
    <row r="28">
      <c r="A28" s="3" t="inlineStr">
        <is>
          <t>Assumptions noted by using the Black-Scholes option pricing model for estimating fair value of each option award</t>
        </is>
      </c>
    </row>
    <row r="29">
      <c r="A29" s="4" t="inlineStr">
        <is>
          <t>Restrictions lifted during the year (in shares)</t>
        </is>
      </c>
      <c r="G29" s="5" t="n">
        <v>297333</v>
      </c>
    </row>
    <row r="30">
      <c r="A30" s="4" t="inlineStr">
        <is>
          <t>Equity Plan | Restricted Stock | Employees</t>
        </is>
      </c>
    </row>
    <row r="31">
      <c r="A31" s="3" t="inlineStr">
        <is>
          <t>Weighted Average Grant Date Fair Value Per Share - Non-option</t>
        </is>
      </c>
    </row>
    <row r="32">
      <c r="A32" s="4" t="inlineStr">
        <is>
          <t>Number of employees | employee</t>
        </is>
      </c>
      <c r="G32" s="5" t="n">
        <v>7</v>
      </c>
    </row>
    <row r="33">
      <c r="A33" s="4" t="inlineStr">
        <is>
          <t>Deferred Compensation Plan | Restricted Stock Units (RSUs)</t>
        </is>
      </c>
    </row>
    <row r="34">
      <c r="A34" s="3" t="inlineStr">
        <is>
          <t>Number of Shares - Non-option</t>
        </is>
      </c>
    </row>
    <row r="35">
      <c r="A35" s="4" t="inlineStr">
        <is>
          <t>Outstanding at beginning of year (in shares)</t>
        </is>
      </c>
      <c r="G35" s="5" t="n">
        <v>2830038</v>
      </c>
    </row>
    <row r="36">
      <c r="A36" s="4" t="inlineStr">
        <is>
          <t>Granted during the year (in shares)</t>
        </is>
      </c>
      <c r="G36" s="5" t="n">
        <v>780000</v>
      </c>
    </row>
    <row r="37">
      <c r="A37" s="4" t="inlineStr">
        <is>
          <t>Outstanding at end of year (in shares)</t>
        </is>
      </c>
      <c r="D37" s="5" t="n">
        <v>3610038</v>
      </c>
      <c r="G37" s="5" t="n">
        <v>3610038</v>
      </c>
    </row>
    <row r="38">
      <c r="A38" s="3" t="inlineStr">
        <is>
          <t>Weighted Average Grant Date Fair Value Per Share - Non-option</t>
        </is>
      </c>
    </row>
    <row r="39">
      <c r="A39" s="4" t="inlineStr">
        <is>
          <t>Outstanding at beginning of year (in dollars per share) | $ / shares</t>
        </is>
      </c>
      <c r="G39" s="7" t="n">
        <v>0.78</v>
      </c>
    </row>
    <row r="40">
      <c r="A40" s="4" t="inlineStr">
        <is>
          <t>Granted during the year (in dollars per share) | $ / shares</t>
        </is>
      </c>
      <c r="G40" s="9" t="n">
        <v>0.4</v>
      </c>
    </row>
    <row r="41">
      <c r="A41" s="4" t="inlineStr">
        <is>
          <t>Outstanding at end of year (in dollars per share) | $ / shares</t>
        </is>
      </c>
      <c r="D41" s="7" t="n">
        <v>0.7</v>
      </c>
      <c r="G41" s="7" t="n">
        <v>0.7</v>
      </c>
    </row>
    <row r="42">
      <c r="A42" s="4" t="inlineStr">
        <is>
          <t>Compensation expense | $</t>
        </is>
      </c>
      <c r="G42" s="6" t="n">
        <v>233000</v>
      </c>
    </row>
    <row r="43">
      <c r="A43" s="4" t="inlineStr">
        <is>
          <t>Additional compensation expense expected to be recognized | $</t>
        </is>
      </c>
      <c r="D43" s="6" t="n">
        <v>135000</v>
      </c>
      <c r="G43" s="6" t="n">
        <v>135000</v>
      </c>
    </row>
    <row r="44">
      <c r="A44" s="4" t="inlineStr">
        <is>
          <t>Number of unrestricted shares Director to receive for vested RSU upon termination from board</t>
        </is>
      </c>
      <c r="G44" s="5" t="n">
        <v>1</v>
      </c>
    </row>
    <row r="45">
      <c r="A45" s="4" t="inlineStr">
        <is>
          <t>Deferred Compensation Plan | Restricted Stock Units (RSUs) | Director</t>
        </is>
      </c>
    </row>
    <row r="46">
      <c r="A46" s="3" t="inlineStr">
        <is>
          <t>Number of Shares - Non-option</t>
        </is>
      </c>
    </row>
    <row r="47">
      <c r="A47" s="4" t="inlineStr">
        <is>
          <t>Granted during the year (in shares)</t>
        </is>
      </c>
      <c r="G47" s="5" t="n">
        <v>300000</v>
      </c>
    </row>
    <row r="48">
      <c r="A48" s="3" t="inlineStr">
        <is>
          <t>Weighted Average Grant Date Fair Value Per Share - Non-option</t>
        </is>
      </c>
    </row>
    <row r="49">
      <c r="A49" s="4" t="inlineStr">
        <is>
          <t>Compensation expense | $</t>
        </is>
      </c>
      <c r="G49" s="6" t="n">
        <v>120000</v>
      </c>
    </row>
    <row r="50">
      <c r="A50" s="4" t="inlineStr">
        <is>
          <t>KELTIP</t>
        </is>
      </c>
    </row>
    <row r="51">
      <c r="A51" s="3" t="inlineStr">
        <is>
          <t>Number of Shares - Non-option</t>
        </is>
      </c>
    </row>
    <row r="52">
      <c r="A52" s="4" t="inlineStr">
        <is>
          <t>Outstanding at beginning of year (in shares)</t>
        </is>
      </c>
      <c r="G52" s="5" t="n">
        <v>2325000</v>
      </c>
    </row>
    <row r="53">
      <c r="A53" s="4" t="inlineStr">
        <is>
          <t>Outstanding at end of year (in shares)</t>
        </is>
      </c>
      <c r="D53" s="5" t="n">
        <v>3725000</v>
      </c>
      <c r="G53" s="5" t="n">
        <v>3725000</v>
      </c>
    </row>
    <row r="54">
      <c r="A54" s="4" t="inlineStr">
        <is>
          <t>KELTIP | KELTIP Units | Officers</t>
        </is>
      </c>
    </row>
    <row r="55">
      <c r="A55" s="3" t="inlineStr">
        <is>
          <t>Weighted Average Grant Date Fair Value Per Share - Non-option</t>
        </is>
      </c>
    </row>
    <row r="56">
      <c r="A56" s="4" t="inlineStr">
        <is>
          <t>Compensation expense | $</t>
        </is>
      </c>
      <c r="C56" s="6" t="n">
        <v>254000</v>
      </c>
    </row>
    <row r="57">
      <c r="A57" s="4" t="inlineStr">
        <is>
          <t>Additional compensation expense | $</t>
        </is>
      </c>
      <c r="C57" s="5" t="n">
        <v>227000</v>
      </c>
    </row>
    <row r="58">
      <c r="A58" s="4" t="inlineStr">
        <is>
          <t>Modification of previously awarded KELTIP Units | $</t>
        </is>
      </c>
      <c r="C58" s="6" t="n">
        <v>583000</v>
      </c>
    </row>
    <row r="59">
      <c r="A59" s="4" t="inlineStr">
        <is>
          <t>Vesting immediately | Equity Plan | Restricted Stock</t>
        </is>
      </c>
    </row>
    <row r="60">
      <c r="A60" s="3" t="inlineStr">
        <is>
          <t>Weighted Average Grant Date Fair Value Per Share - Non-option</t>
        </is>
      </c>
    </row>
    <row r="61">
      <c r="A61" s="4" t="inlineStr">
        <is>
          <t>Percentage of awards which will vest on each of the first, second and third anniversaries of the grant date</t>
        </is>
      </c>
      <c r="G61" s="4" t="inlineStr">
        <is>
          <t>33.33%</t>
        </is>
      </c>
    </row>
    <row r="62">
      <c r="A62" s="4" t="inlineStr">
        <is>
          <t>Vest on first anniversary | Equity Plan | Restricted Stock</t>
        </is>
      </c>
    </row>
    <row r="63">
      <c r="A63" s="3" t="inlineStr">
        <is>
          <t>Weighted Average Grant Date Fair Value Per Share - Non-option</t>
        </is>
      </c>
    </row>
    <row r="64">
      <c r="A64" s="4" t="inlineStr">
        <is>
          <t>Percentage of awards which will vest on each of the first, second and third anniversaries of the grant date</t>
        </is>
      </c>
      <c r="G64" s="4" t="inlineStr">
        <is>
          <t>33.33%</t>
        </is>
      </c>
    </row>
    <row r="65">
      <c r="A65" s="4" t="inlineStr">
        <is>
          <t>Vest on second anniversary | Equity Plan | Restricted Stock</t>
        </is>
      </c>
    </row>
    <row r="66">
      <c r="A66" s="3" t="inlineStr">
        <is>
          <t>Weighted Average Grant Date Fair Value Per Share - Non-option</t>
        </is>
      </c>
    </row>
    <row r="67">
      <c r="A67" s="4" t="inlineStr">
        <is>
          <t>Percentage of awards which will vest on each of the first, second and third anniversaries of the grant date</t>
        </is>
      </c>
      <c r="G67" s="4" t="inlineStr">
        <is>
          <t>33.33%</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Option Incentiv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Weighted Average Exercise Price Per Share - Options</t>
        </is>
      </c>
    </row>
    <row r="4">
      <c r="A4" s="4" t="inlineStr">
        <is>
          <t>Compensation expense</t>
        </is>
      </c>
      <c r="B4" s="6" t="n">
        <v>105</v>
      </c>
      <c r="C4" s="6" t="n">
        <v>72</v>
      </c>
      <c r="D4" s="6" t="n">
        <v>771</v>
      </c>
      <c r="E4" s="6" t="n">
        <v>725</v>
      </c>
    </row>
    <row r="5">
      <c r="A5" s="4" t="inlineStr">
        <is>
          <t>Equity Plan | Employee Stock Option</t>
        </is>
      </c>
    </row>
    <row r="6">
      <c r="A6" s="3" t="inlineStr">
        <is>
          <t>Number of Shares - Options</t>
        </is>
      </c>
    </row>
    <row r="7">
      <c r="A7" s="4" t="inlineStr">
        <is>
          <t>Outstanding at beginning of period (in shares)</t>
        </is>
      </c>
      <c r="D7" s="5" t="n">
        <v>30310</v>
      </c>
    </row>
    <row r="8">
      <c r="A8" s="4" t="inlineStr">
        <is>
          <t>Forfeited or expired during period (in shares)</t>
        </is>
      </c>
      <c r="D8" s="5" t="n">
        <v>-30310</v>
      </c>
    </row>
    <row r="9">
      <c r="A9" s="4" t="inlineStr">
        <is>
          <t>Exercised during period (in shares)</t>
        </is>
      </c>
      <c r="D9" s="5" t="n">
        <v>0</v>
      </c>
    </row>
    <row r="10">
      <c r="A10" s="3" t="inlineStr">
        <is>
          <t>Weighted Average Exercise Price Per Share - Options</t>
        </is>
      </c>
    </row>
    <row r="11">
      <c r="A11" s="4" t="inlineStr">
        <is>
          <t>Outstanding at beginning of year (in dollars per share)</t>
        </is>
      </c>
      <c r="D11" s="7" t="n">
        <v>8.06</v>
      </c>
    </row>
    <row r="12">
      <c r="A12" s="4" t="inlineStr">
        <is>
          <t>Forfeited or expired during year (in dollars per share)</t>
        </is>
      </c>
      <c r="D12" s="9" t="n">
        <v>8.06</v>
      </c>
    </row>
    <row r="13">
      <c r="A13" s="4" t="inlineStr">
        <is>
          <t>Exercised during period (in dollars per share)</t>
        </is>
      </c>
      <c r="D13"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 width="14" customWidth="1" min="5" max="5"/>
    <col width="14" customWidth="1" min="6" max="6"/>
  </cols>
  <sheetData>
    <row r="1">
      <c r="A1" s="1" t="inlineStr">
        <is>
          <t>Equity - Warrants (Details) - USD ($) $ / shares in Units, $ in Millions</t>
        </is>
      </c>
      <c r="B1" s="2" t="inlineStr">
        <is>
          <t>Jul. 17, 2019</t>
        </is>
      </c>
      <c r="C1" s="2" t="inlineStr">
        <is>
          <t>Jul. 10, 2019</t>
        </is>
      </c>
      <c r="D1" s="2" t="inlineStr">
        <is>
          <t>May 31, 2016</t>
        </is>
      </c>
      <c r="E1" s="2" t="inlineStr">
        <is>
          <t>Sep. 30, 2020</t>
        </is>
      </c>
      <c r="F1" s="2" t="inlineStr">
        <is>
          <t>Dec. 31, 2019</t>
        </is>
      </c>
    </row>
    <row r="2">
      <c r="A2" s="4" t="inlineStr">
        <is>
          <t>Warrant</t>
        </is>
      </c>
    </row>
    <row r="3">
      <c r="A3" s="3" t="inlineStr">
        <is>
          <t>Number of Underlying Shares</t>
        </is>
      </c>
    </row>
    <row r="4">
      <c r="A4" s="4" t="inlineStr">
        <is>
          <t>Outstanding, beginning balance (in shares)</t>
        </is>
      </c>
      <c r="E4" s="5" t="n">
        <v>14653846</v>
      </c>
    </row>
    <row r="5">
      <c r="A5" s="4" t="inlineStr">
        <is>
          <t>Outstanding, end balance (in shares)</t>
        </is>
      </c>
      <c r="E5" s="5" t="n">
        <v>25903846</v>
      </c>
      <c r="F5" s="5" t="n">
        <v>14653846</v>
      </c>
    </row>
    <row r="6">
      <c r="A6" s="3" t="inlineStr">
        <is>
          <t>Weighted Average Exercise Price Per Share</t>
        </is>
      </c>
    </row>
    <row r="7">
      <c r="A7" s="4" t="inlineStr">
        <is>
          <t>Outstanding, beginning balance (in dollars per share)</t>
        </is>
      </c>
      <c r="E7" s="7" t="n">
        <v>0.39</v>
      </c>
    </row>
    <row r="8">
      <c r="A8" s="4" t="inlineStr">
        <is>
          <t>Outstanding, end balance (in dollars per share)</t>
        </is>
      </c>
      <c r="E8" s="7" t="n">
        <v>0.35</v>
      </c>
      <c r="F8" s="7" t="n">
        <v>0.39</v>
      </c>
    </row>
    <row r="9">
      <c r="A9" s="4" t="inlineStr">
        <is>
          <t>May 2016 Warrants</t>
        </is>
      </c>
    </row>
    <row r="10">
      <c r="A10" s="3" t="inlineStr">
        <is>
          <t>Weighted Average Exercise Price Per Share</t>
        </is>
      </c>
    </row>
    <row r="11">
      <c r="A11" s="4" t="inlineStr">
        <is>
          <t>Exchanged during period (in shares)</t>
        </is>
      </c>
      <c r="F11" s="5" t="n">
        <v>4500000</v>
      </c>
    </row>
    <row r="12">
      <c r="A12" s="4" t="inlineStr">
        <is>
          <t>Series A Warrants</t>
        </is>
      </c>
    </row>
    <row r="13">
      <c r="A13" s="3" t="inlineStr">
        <is>
          <t>Number of Underlying Shares</t>
        </is>
      </c>
    </row>
    <row r="14">
      <c r="A14" s="4" t="inlineStr">
        <is>
          <t>Granted (in shares)</t>
        </is>
      </c>
      <c r="E14" s="5" t="n">
        <v>7500000</v>
      </c>
    </row>
    <row r="15">
      <c r="A15" s="3" t="inlineStr">
        <is>
          <t>Weighted Average Exercise Price Per Share</t>
        </is>
      </c>
    </row>
    <row r="16">
      <c r="A16" s="4" t="inlineStr">
        <is>
          <t>Granted (in dollars per share)</t>
        </is>
      </c>
      <c r="E16" s="7" t="n">
        <v>0.3</v>
      </c>
    </row>
    <row r="17">
      <c r="A17" s="4" t="inlineStr">
        <is>
          <t>Outstanding, end balance (in dollars per share)</t>
        </is>
      </c>
      <c r="B17" s="7" t="n">
        <v>0.33</v>
      </c>
    </row>
    <row r="18">
      <c r="A18" s="4" t="inlineStr">
        <is>
          <t>Expiration term of warrant</t>
        </is>
      </c>
      <c r="B18" s="4" t="inlineStr">
        <is>
          <t>5 years</t>
        </is>
      </c>
    </row>
    <row r="19">
      <c r="A19" s="4" t="inlineStr">
        <is>
          <t>Warrants exercise period</t>
        </is>
      </c>
      <c r="B19" s="4" t="inlineStr">
        <is>
          <t>6 months</t>
        </is>
      </c>
    </row>
    <row r="20">
      <c r="A20" s="4" t="inlineStr">
        <is>
          <t>Series B Warrants</t>
        </is>
      </c>
    </row>
    <row r="21">
      <c r="A21" s="3" t="inlineStr">
        <is>
          <t>Number of Underlying Shares</t>
        </is>
      </c>
    </row>
    <row r="22">
      <c r="A22" s="4" t="inlineStr">
        <is>
          <t>Granted (in shares)</t>
        </is>
      </c>
      <c r="E22" s="5" t="n">
        <v>3750000</v>
      </c>
    </row>
    <row r="23">
      <c r="A23" s="3" t="inlineStr">
        <is>
          <t>Weighted Average Exercise Price Per Share</t>
        </is>
      </c>
    </row>
    <row r="24">
      <c r="A24" s="4" t="inlineStr">
        <is>
          <t>Granted (in dollars per share)</t>
        </is>
      </c>
      <c r="E24" s="7" t="n">
        <v>0.3</v>
      </c>
    </row>
    <row r="25">
      <c r="A25" s="4" t="inlineStr">
        <is>
          <t>Outstanding, end balance (in dollars per share)</t>
        </is>
      </c>
      <c r="B25" s="7" t="n">
        <v>0.33</v>
      </c>
    </row>
    <row r="26">
      <c r="A26" s="4" t="inlineStr">
        <is>
          <t>Exchanged during period (in shares)</t>
        </is>
      </c>
      <c r="F26" s="5" t="n">
        <v>4500000</v>
      </c>
    </row>
    <row r="27">
      <c r="A27" s="4" t="inlineStr">
        <is>
          <t>Exchanged during the period (in dollar per share)</t>
        </is>
      </c>
      <c r="F27" s="7" t="n">
        <v>0.35</v>
      </c>
    </row>
    <row r="28">
      <c r="A28" s="4" t="inlineStr">
        <is>
          <t>Warrants exercise period</t>
        </is>
      </c>
      <c r="B28" s="4" t="inlineStr">
        <is>
          <t>6 months</t>
        </is>
      </c>
    </row>
    <row r="29">
      <c r="A29" s="4" t="inlineStr">
        <is>
          <t>Registered Offering</t>
        </is>
      </c>
    </row>
    <row r="30">
      <c r="A30" s="3" t="inlineStr">
        <is>
          <t>Weighted Average Exercise Price Per Share</t>
        </is>
      </c>
    </row>
    <row r="31">
      <c r="A31" s="4" t="inlineStr">
        <is>
          <t>Sale price (in dollars per shares)</t>
        </is>
      </c>
      <c r="D31" s="7" t="n">
        <v>0.5</v>
      </c>
    </row>
    <row r="32">
      <c r="A32" s="4" t="inlineStr">
        <is>
          <t>Common stock issued (in shares)</t>
        </is>
      </c>
      <c r="D32" s="5" t="n">
        <v>8000000</v>
      </c>
    </row>
    <row r="33">
      <c r="A33" s="4" t="inlineStr">
        <is>
          <t>Gross proceeds from common stock sale</t>
        </is>
      </c>
      <c r="D33" s="6" t="n">
        <v>4</v>
      </c>
    </row>
    <row r="34">
      <c r="A34" s="4" t="inlineStr">
        <is>
          <t>Registered Offering | 2016 Warrants</t>
        </is>
      </c>
    </row>
    <row r="35">
      <c r="A35" s="3" t="inlineStr">
        <is>
          <t>Number of Underlying Shares</t>
        </is>
      </c>
    </row>
    <row r="36">
      <c r="A36" s="4" t="inlineStr">
        <is>
          <t>Outstanding, end balance (in shares)</t>
        </is>
      </c>
      <c r="D36" s="5" t="n">
        <v>6000000</v>
      </c>
    </row>
    <row r="37">
      <c r="A37" s="3" t="inlineStr">
        <is>
          <t>Weighted Average Exercise Price Per Share</t>
        </is>
      </c>
    </row>
    <row r="38">
      <c r="A38" s="4" t="inlineStr">
        <is>
          <t>Number of shares of common stock per capital unit (in shares)</t>
        </is>
      </c>
      <c r="D38" s="9" t="n">
        <v>0.75</v>
      </c>
    </row>
    <row r="39">
      <c r="A39" s="4" t="inlineStr">
        <is>
          <t>Term of warrants</t>
        </is>
      </c>
      <c r="D39" s="4" t="inlineStr">
        <is>
          <t>5 years</t>
        </is>
      </c>
    </row>
    <row r="40">
      <c r="A40" s="4" t="inlineStr">
        <is>
          <t>Number of common shares which can be purchased with each warrant</t>
        </is>
      </c>
      <c r="D40" s="5" t="n">
        <v>1</v>
      </c>
    </row>
    <row r="41">
      <c r="A41" s="4" t="inlineStr">
        <is>
          <t>LPC Program [Member]</t>
        </is>
      </c>
    </row>
    <row r="42">
      <c r="A42" s="3" t="inlineStr">
        <is>
          <t>Weighted Average Exercise Price Per Share</t>
        </is>
      </c>
    </row>
    <row r="43">
      <c r="A43" s="4" t="inlineStr">
        <is>
          <t>Sale price (in dollars per shares)</t>
        </is>
      </c>
      <c r="E43" s="7" t="n">
        <v>0.27</v>
      </c>
    </row>
    <row r="44">
      <c r="A44" s="4" t="inlineStr">
        <is>
          <t>Common stock issued (in shares)</t>
        </is>
      </c>
      <c r="E44" s="5" t="n">
        <v>900000</v>
      </c>
    </row>
    <row r="45">
      <c r="A45" s="4" t="inlineStr">
        <is>
          <t>LPC Program [Member] | May 2016 Warrants</t>
        </is>
      </c>
    </row>
    <row r="46">
      <c r="A46" s="3" t="inlineStr">
        <is>
          <t>Weighted Average Exercise Price Per Share</t>
        </is>
      </c>
    </row>
    <row r="47">
      <c r="A47" s="4" t="inlineStr">
        <is>
          <t>Outstanding, end balance (in dollars per share)</t>
        </is>
      </c>
      <c r="B47" s="7" t="n">
        <v>0.75</v>
      </c>
    </row>
    <row r="48">
      <c r="A48" s="4" t="inlineStr">
        <is>
          <t>LPC Program [Member] | Series A Warrants</t>
        </is>
      </c>
    </row>
    <row r="49">
      <c r="A49" s="3" t="inlineStr">
        <is>
          <t>Weighted Average Exercise Price Per Share</t>
        </is>
      </c>
    </row>
    <row r="50">
      <c r="A50" s="4" t="inlineStr">
        <is>
          <t>Outstanding, end balance (in dollars per share)</t>
        </is>
      </c>
      <c r="B50" s="7" t="n">
        <v>0.35</v>
      </c>
    </row>
    <row r="51">
      <c r="A51" s="4" t="inlineStr">
        <is>
          <t>Common shares issuable upon exercise</t>
        </is>
      </c>
      <c r="B51" s="5" t="n">
        <v>8653846</v>
      </c>
    </row>
    <row r="52">
      <c r="A52" s="4" t="inlineStr">
        <is>
          <t>LPC Program [Member] | Series B Warrants</t>
        </is>
      </c>
    </row>
    <row r="53">
      <c r="A53" s="3" t="inlineStr">
        <is>
          <t>Weighted Average Exercise Price Per Share</t>
        </is>
      </c>
    </row>
    <row r="54">
      <c r="A54" s="4" t="inlineStr">
        <is>
          <t>Outstanding, end balance (in dollars per share)</t>
        </is>
      </c>
      <c r="B54" s="7" t="n">
        <v>0.35</v>
      </c>
    </row>
    <row r="55">
      <c r="A55" s="4" t="inlineStr">
        <is>
          <t>Number of common shares which can be purchased with each warrant</t>
        </is>
      </c>
      <c r="B55" s="5" t="n">
        <v>1</v>
      </c>
    </row>
    <row r="56">
      <c r="A56" s="4" t="inlineStr">
        <is>
          <t>Common shares issuable upon exercise</t>
        </is>
      </c>
      <c r="B56" s="5" t="n">
        <v>4500000</v>
      </c>
    </row>
    <row r="57">
      <c r="A57" s="4" t="inlineStr">
        <is>
          <t>Common Stock | LPC Program [Member]</t>
        </is>
      </c>
    </row>
    <row r="58">
      <c r="A58" s="3" t="inlineStr">
        <is>
          <t>Weighted Average Exercise Price Per Share</t>
        </is>
      </c>
    </row>
    <row r="59">
      <c r="A59" s="4" t="inlineStr">
        <is>
          <t>Common stock issued (in shares)</t>
        </is>
      </c>
      <c r="B59" s="5" t="n">
        <v>8653846</v>
      </c>
      <c r="C59" s="5" t="n">
        <v>86538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2" customWidth="1" min="2" max="2"/>
    <col width="28" customWidth="1" min="3" max="3"/>
    <col width="37" customWidth="1" min="4" max="4"/>
    <col width="14" customWidth="1" min="5" max="5"/>
    <col width="27" customWidth="1" min="6" max="6"/>
    <col width="21" customWidth="1" min="7" max="7"/>
    <col width="29" customWidth="1" min="8" max="8"/>
    <col width="21" customWidth="1" min="9" max="9"/>
    <col width="21" customWidth="1" min="10" max="10"/>
  </cols>
  <sheetData>
    <row r="1">
      <c r="A1" s="1" t="inlineStr">
        <is>
          <t>Revenue Deferred Revenue and Related Costs Oxide Plant Lease and Oxide Plant Lease Costs (Details) $ / shares in Units, $ in Thousands, shares in Millions</t>
        </is>
      </c>
      <c r="B1" s="2" t="inlineStr">
        <is>
          <t>Dec. 03, 2019$ / item</t>
        </is>
      </c>
      <c r="C1" s="2" t="inlineStr">
        <is>
          <t>Dec. 02, 2019$ / oz$ / item</t>
        </is>
      </c>
      <c r="D1" s="2" t="inlineStr">
        <is>
          <t>Aug. 02, 2017USD ($)$ / sharesshares</t>
        </is>
      </c>
      <c r="E1" s="2" t="inlineStr">
        <is>
          <t>Aug. 31, 2017</t>
        </is>
      </c>
      <c r="F1" s="2" t="inlineStr">
        <is>
          <t>Sep. 30, 2020USD ($)$ / oz</t>
        </is>
      </c>
      <c r="G1" s="2" t="inlineStr">
        <is>
          <t>Sep. 30, 2019USD ($)</t>
        </is>
      </c>
      <c r="H1" s="2" t="inlineStr">
        <is>
          <t>Sep. 30, 2020USD ($)$ / item</t>
        </is>
      </c>
      <c r="I1" s="2" t="inlineStr">
        <is>
          <t>Sep. 30, 2019USD ($)</t>
        </is>
      </c>
      <c r="J1" s="2" t="inlineStr">
        <is>
          <t>Dec. 31, 2019USD ($)</t>
        </is>
      </c>
    </row>
    <row r="2">
      <c r="A2" s="4" t="inlineStr">
        <is>
          <t>Oxide plant lease</t>
        </is>
      </c>
      <c r="F2" s="6" t="n">
        <v>2146</v>
      </c>
      <c r="G2" s="6" t="n">
        <v>1944</v>
      </c>
      <c r="H2" s="6" t="n">
        <v>4566</v>
      </c>
      <c r="I2" s="6" t="n">
        <v>5852</v>
      </c>
    </row>
    <row r="3">
      <c r="A3" s="4" t="inlineStr">
        <is>
          <t>Lease related costs</t>
        </is>
      </c>
      <c r="F3" s="6" t="n">
        <v>582</v>
      </c>
      <c r="G3" s="6" t="n">
        <v>594</v>
      </c>
      <c r="H3" s="5" t="n">
        <v>1566</v>
      </c>
      <c r="I3" s="5" t="n">
        <v>1804</v>
      </c>
    </row>
    <row r="4">
      <c r="A4" s="4" t="inlineStr">
        <is>
          <t>Increase (Decrease) in Deferred Revenue</t>
        </is>
      </c>
      <c r="H4" s="5" t="n">
        <v>-372</v>
      </c>
      <c r="I4" s="5" t="n">
        <v>-219</v>
      </c>
    </row>
    <row r="5">
      <c r="A5" s="4" t="inlineStr">
        <is>
          <t>Average price | $ / oz</t>
        </is>
      </c>
      <c r="C5" s="5" t="n">
        <v>20</v>
      </c>
      <c r="F5" s="5" t="n">
        <v>20</v>
      </c>
    </row>
    <row r="6">
      <c r="A6" s="4" t="inlineStr">
        <is>
          <t>Average head grade | $ / item</t>
        </is>
      </c>
      <c r="C6" s="5" t="n">
        <v>1000</v>
      </c>
    </row>
    <row r="7">
      <c r="A7" s="4" t="inlineStr">
        <is>
          <t>Lease payment</t>
        </is>
      </c>
      <c r="H7" s="6" t="n">
        <v>125</v>
      </c>
    </row>
    <row r="8">
      <c r="A8" s="4" t="inlineStr">
        <is>
          <t>Variable fee (per tonne) | $ / item</t>
        </is>
      </c>
      <c r="B8" s="5" t="n">
        <v>11</v>
      </c>
      <c r="C8" s="5" t="n">
        <v>22</v>
      </c>
      <c r="H8" s="5" t="n">
        <v>22</v>
      </c>
    </row>
    <row r="9">
      <c r="A9" s="4" t="inlineStr">
        <is>
          <t>Oxide Plant</t>
        </is>
      </c>
    </row>
    <row r="10">
      <c r="A10" s="4" t="inlineStr">
        <is>
          <t>Renewal term</t>
        </is>
      </c>
      <c r="D10" s="4" t="inlineStr">
        <is>
          <t>2 years</t>
        </is>
      </c>
    </row>
    <row r="11">
      <c r="A11" s="4" t="inlineStr">
        <is>
          <t>Expected lease proceeds</t>
        </is>
      </c>
      <c r="D11" s="6" t="n">
        <v>1000</v>
      </c>
      <c r="H11" s="6" t="n">
        <v>200</v>
      </c>
      <c r="I11" s="6" t="n">
        <v>200</v>
      </c>
    </row>
    <row r="12">
      <c r="A12" s="4" t="inlineStr">
        <is>
          <t>Gross proceeds from common stock sale</t>
        </is>
      </c>
      <c r="D12" s="6" t="n">
        <v>1000</v>
      </c>
    </row>
    <row r="13">
      <c r="A13" s="4" t="inlineStr">
        <is>
          <t>Common stock issued (in shares) | shares</t>
        </is>
      </c>
      <c r="D13" s="10" t="n">
        <v>1.8</v>
      </c>
    </row>
    <row r="14">
      <c r="A14" s="4" t="inlineStr">
        <is>
          <t>Sale price (in dollars per shares) | $ / shares</t>
        </is>
      </c>
      <c r="D14" s="7" t="n">
        <v>0.55</v>
      </c>
    </row>
    <row r="15">
      <c r="A15" s="4" t="inlineStr">
        <is>
          <t>Volume weighted average stock price period</t>
        </is>
      </c>
      <c r="D15" s="4" t="inlineStr">
        <is>
          <t>30 days</t>
        </is>
      </c>
    </row>
    <row r="16">
      <c r="A16" s="4" t="inlineStr">
        <is>
          <t>Termination notice period</t>
        </is>
      </c>
      <c r="B16" s="4" t="inlineStr">
        <is>
          <t>150 days</t>
        </is>
      </c>
      <c r="C16" s="4" t="inlineStr">
        <is>
          <t>120 days</t>
        </is>
      </c>
      <c r="E16" s="4" t="inlineStr">
        <is>
          <t>120 days</t>
        </is>
      </c>
    </row>
    <row r="17">
      <c r="A17" s="4" t="inlineStr">
        <is>
          <t>Deferred revenue</t>
        </is>
      </c>
      <c r="F17" s="6" t="n">
        <v>100</v>
      </c>
      <c r="H17" s="5" t="n">
        <v>100</v>
      </c>
    </row>
    <row r="18">
      <c r="A18" s="4" t="inlineStr">
        <is>
          <t>Increase (Decrease) in Deferred Revenue</t>
        </is>
      </c>
      <c r="H18" s="6" t="n">
        <v>132</v>
      </c>
      <c r="J18" s="6" t="n">
        <v>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terest and Other Expense, Net (Details) - USD ($) $ in Millions</t>
        </is>
      </c>
      <c r="B1" s="2" t="inlineStr">
        <is>
          <t>9 Months Ended</t>
        </is>
      </c>
    </row>
    <row r="2">
      <c r="B2" s="2" t="inlineStr">
        <is>
          <t>Sep. 30, 2020</t>
        </is>
      </c>
      <c r="C2" s="2" t="inlineStr">
        <is>
          <t>Sep. 30, 2019</t>
        </is>
      </c>
    </row>
    <row r="3">
      <c r="A3" s="4" t="inlineStr">
        <is>
          <t>Golden Tag</t>
        </is>
      </c>
    </row>
    <row r="4">
      <c r="A4" s="3" t="inlineStr">
        <is>
          <t>Interest and Other Income [Line Items]</t>
        </is>
      </c>
    </row>
    <row r="5">
      <c r="A5" s="4" t="inlineStr">
        <is>
          <t>Interest and other expense</t>
        </is>
      </c>
      <c r="C5" s="11" t="n">
        <v>0.2</v>
      </c>
    </row>
    <row r="6">
      <c r="A6" s="4" t="inlineStr">
        <is>
          <t>Sentient Loan</t>
        </is>
      </c>
    </row>
    <row r="7">
      <c r="A7" s="3" t="inlineStr">
        <is>
          <t>Interest and Other Income [Line Items]</t>
        </is>
      </c>
    </row>
    <row r="8">
      <c r="A8" s="4" t="inlineStr">
        <is>
          <t>Interest and other expense</t>
        </is>
      </c>
      <c r="B8" s="11" t="n">
        <v>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upplemental Cash Flow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s from operating activities:</t>
        </is>
      </c>
    </row>
    <row r="4">
      <c r="A4" s="4" t="inlineStr">
        <is>
          <t>Net loss</t>
        </is>
      </c>
      <c r="D4" s="6" t="n">
        <v>-6945</v>
      </c>
      <c r="E4" s="6" t="n">
        <v>-6569</v>
      </c>
    </row>
    <row r="5">
      <c r="A5" s="3" t="inlineStr">
        <is>
          <t>Adjustments to reconcile net loss to net cash used in operating activities:</t>
        </is>
      </c>
    </row>
    <row r="6">
      <c r="A6" s="4" t="inlineStr">
        <is>
          <t>Depreciation and amortization</t>
        </is>
      </c>
      <c r="B6" s="6" t="n">
        <v>226</v>
      </c>
      <c r="C6" s="6" t="n">
        <v>270</v>
      </c>
      <c r="D6" s="5" t="n">
        <v>770</v>
      </c>
      <c r="E6" s="5" t="n">
        <v>814</v>
      </c>
    </row>
    <row r="7">
      <c r="A7" s="4" t="inlineStr">
        <is>
          <t>Accretion of asset retirement obligation</t>
        </is>
      </c>
      <c r="D7" s="5" t="n">
        <v>184</v>
      </c>
      <c r="E7" s="5" t="n">
        <v>167</v>
      </c>
    </row>
    <row r="8">
      <c r="A8" s="4" t="inlineStr">
        <is>
          <t>Decrease in derivative at fair value, net</t>
        </is>
      </c>
      <c r="D8" s="5" t="n">
        <v>3</v>
      </c>
    </row>
    <row r="9">
      <c r="A9" s="4" t="inlineStr">
        <is>
          <t>Loss on trading securities</t>
        </is>
      </c>
      <c r="E9" s="5" t="n">
        <v>217</v>
      </c>
    </row>
    <row r="10">
      <c r="A10" s="4" t="inlineStr">
        <is>
          <t>Asset write off</t>
        </is>
      </c>
      <c r="D10" s="5" t="n">
        <v>100</v>
      </c>
      <c r="E10" s="5" t="n">
        <v>19</v>
      </c>
    </row>
    <row r="11">
      <c r="A11" s="4" t="inlineStr">
        <is>
          <t>Gain on sale of assets</t>
        </is>
      </c>
      <c r="D11" s="5" t="n">
        <v>-25</v>
      </c>
      <c r="E11" s="5" t="n">
        <v>-144</v>
      </c>
    </row>
    <row r="12">
      <c r="A12" s="4" t="inlineStr">
        <is>
          <t>Stock compensation</t>
        </is>
      </c>
      <c r="D12" s="5" t="n">
        <v>771</v>
      </c>
      <c r="E12" s="5" t="n">
        <v>725</v>
      </c>
    </row>
    <row r="13">
      <c r="A13" s="3" t="inlineStr">
        <is>
          <t>Changes in operating assets and liabilities from continuing operations:</t>
        </is>
      </c>
    </row>
    <row r="14">
      <c r="A14" s="4" t="inlineStr">
        <is>
          <t>(Increase) decrease in lease receivable</t>
        </is>
      </c>
      <c r="D14" s="5" t="n">
        <v>-54</v>
      </c>
      <c r="E14" s="5" t="n">
        <v>21</v>
      </c>
    </row>
    <row r="15">
      <c r="A15" s="4" t="inlineStr">
        <is>
          <t>Decrease in prepaid expenses and other assets</t>
        </is>
      </c>
      <c r="D15" s="5" t="n">
        <v>30</v>
      </c>
      <c r="E15" s="5" t="n">
        <v>244</v>
      </c>
    </row>
    <row r="16">
      <c r="A16" s="4" t="inlineStr">
        <is>
          <t>Decrease in inventories</t>
        </is>
      </c>
      <c r="D16" s="5" t="n">
        <v>33</v>
      </c>
      <c r="E16" s="5" t="n">
        <v>3</v>
      </c>
    </row>
    <row r="17">
      <c r="A17" s="4" t="inlineStr">
        <is>
          <t>Decrease in value added tax recoverable, net</t>
        </is>
      </c>
      <c r="E17" s="5" t="n">
        <v>2</v>
      </c>
    </row>
    <row r="18">
      <c r="A18" s="4" t="inlineStr">
        <is>
          <t>Decrease (increase) in other long term assets</t>
        </is>
      </c>
      <c r="D18" s="5" t="n">
        <v>143</v>
      </c>
      <c r="E18" s="5" t="n">
        <v>-396</v>
      </c>
    </row>
    <row r="19">
      <c r="A19" s="4" t="inlineStr">
        <is>
          <t>Decrease in reclamation liability</t>
        </is>
      </c>
      <c r="D19" s="5" t="n">
        <v>-3</v>
      </c>
      <c r="E19" s="5" t="n">
        <v>-68</v>
      </c>
    </row>
    <row r="20">
      <c r="A20" s="4" t="inlineStr">
        <is>
          <t>(Decrease) increase in accounts payable and accrued liabilities</t>
        </is>
      </c>
      <c r="D20" s="5" t="n">
        <v>-823</v>
      </c>
      <c r="E20" s="5" t="n">
        <v>135</v>
      </c>
    </row>
    <row r="21">
      <c r="A21" s="4" t="inlineStr">
        <is>
          <t>(Decrease) increase in other current liabilities</t>
        </is>
      </c>
      <c r="D21" s="5" t="n">
        <v>-1594</v>
      </c>
      <c r="E21" s="5" t="n">
        <v>1500</v>
      </c>
    </row>
    <row r="22">
      <c r="A22" s="4" t="inlineStr">
        <is>
          <t>Decrease in deferred revenue</t>
        </is>
      </c>
      <c r="D22" s="5" t="n">
        <v>-372</v>
      </c>
      <c r="E22" s="5" t="n">
        <v>-219</v>
      </c>
    </row>
    <row r="23">
      <c r="A23" s="4" t="inlineStr">
        <is>
          <t>(Decrease) increase in other long term liabilities</t>
        </is>
      </c>
      <c r="D23" s="5" t="n">
        <v>-109</v>
      </c>
      <c r="E23" s="5" t="n">
        <v>427</v>
      </c>
    </row>
    <row r="24">
      <c r="A24" s="4" t="inlineStr">
        <is>
          <t>Net cash used in operating activities</t>
        </is>
      </c>
      <c r="D24" s="6" t="n">
        <v>-7891</v>
      </c>
      <c r="E24" s="6" t="n">
        <v>-312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and Non-cash transactions (Details) - USD ($) $ in Thousands</t>
        </is>
      </c>
      <c r="B1" s="2" t="inlineStr">
        <is>
          <t>9 Months Ended</t>
        </is>
      </c>
    </row>
    <row r="2">
      <c r="B2" s="2" t="inlineStr">
        <is>
          <t>Sep. 30, 2020</t>
        </is>
      </c>
      <c r="C2" s="2" t="inlineStr">
        <is>
          <t>Sep. 30, 2019</t>
        </is>
      </c>
    </row>
    <row r="3">
      <c r="A3" s="3" t="inlineStr">
        <is>
          <t>Supplemental Cash Flow Information</t>
        </is>
      </c>
    </row>
    <row r="4">
      <c r="A4" s="4" t="inlineStr">
        <is>
          <t>Interest paid</t>
        </is>
      </c>
      <c r="B4" s="6" t="n">
        <v>95</v>
      </c>
    </row>
    <row r="5">
      <c r="A5" s="4" t="inlineStr">
        <is>
          <t>Income taxes paid</t>
        </is>
      </c>
      <c r="B5" s="5" t="n">
        <v>284</v>
      </c>
    </row>
    <row r="6">
      <c r="A6" s="4" t="inlineStr">
        <is>
          <t>Deferred equity offering costs amortized</t>
        </is>
      </c>
      <c r="B6" s="6" t="n">
        <v>32</v>
      </c>
      <c r="C6" s="6" t="n">
        <v>5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Sep. 30, 2020</t>
        </is>
      </c>
      <c r="C1" s="2" t="inlineStr">
        <is>
          <t>Dec. 31, 2019</t>
        </is>
      </c>
    </row>
    <row r="2">
      <c r="A2" s="3" t="inlineStr">
        <is>
          <t>Contingencies</t>
        </is>
      </c>
    </row>
    <row r="3">
      <c r="A3" s="4" t="inlineStr">
        <is>
          <t>Loss contingency</t>
        </is>
      </c>
      <c r="B3" s="6" t="n">
        <v>0</v>
      </c>
      <c r="C3" s="6" t="n">
        <v>0</v>
      </c>
    </row>
    <row r="4">
      <c r="A4" s="4" t="inlineStr">
        <is>
          <t>Gain on contingencies</t>
        </is>
      </c>
      <c r="B4" s="6" t="n">
        <v>0</v>
      </c>
      <c r="C4"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1" customWidth="1" min="1" max="1"/>
    <col width="21" customWidth="1" min="2" max="2"/>
    <col width="21" customWidth="1" min="3" max="3"/>
    <col width="28" customWidth="1" min="4" max="4"/>
    <col width="21" customWidth="1" min="5" max="5"/>
    <col width="21" customWidth="1" min="6" max="6"/>
  </cols>
  <sheetData>
    <row r="1">
      <c r="A1" s="1" t="inlineStr">
        <is>
          <t>Segment Information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row>
    <row r="3">
      <c r="A3" s="3" t="inlineStr">
        <is>
          <t>Segment Information</t>
        </is>
      </c>
    </row>
    <row r="4">
      <c r="A4" s="4" t="inlineStr">
        <is>
          <t>Number of reportable segments | segment</t>
        </is>
      </c>
      <c r="D4" s="5" t="n">
        <v>2</v>
      </c>
    </row>
    <row r="5">
      <c r="A5" s="4" t="inlineStr">
        <is>
          <t>Revenue</t>
        </is>
      </c>
      <c r="B5" s="6" t="n">
        <v>2146</v>
      </c>
      <c r="C5" s="6" t="n">
        <v>1944</v>
      </c>
      <c r="D5" s="6" t="n">
        <v>4566</v>
      </c>
      <c r="E5" s="6" t="n">
        <v>5852</v>
      </c>
    </row>
    <row r="6">
      <c r="A6" s="4" t="inlineStr">
        <is>
          <t>Mineral Extraction Processing and Marketing Costs</t>
        </is>
      </c>
      <c r="B6" s="5" t="n">
        <v>582</v>
      </c>
      <c r="C6" s="5" t="n">
        <v>594</v>
      </c>
      <c r="D6" s="5" t="n">
        <v>1566</v>
      </c>
      <c r="E6" s="5" t="n">
        <v>1804</v>
      </c>
    </row>
    <row r="7">
      <c r="A7" s="4" t="inlineStr">
        <is>
          <t>Depreciation, depletion and amortization</t>
        </is>
      </c>
      <c r="B7" s="5" t="n">
        <v>226</v>
      </c>
      <c r="C7" s="5" t="n">
        <v>270</v>
      </c>
      <c r="D7" s="5" t="n">
        <v>770</v>
      </c>
      <c r="E7" s="5" t="n">
        <v>814</v>
      </c>
    </row>
    <row r="8">
      <c r="A8" s="4" t="inlineStr">
        <is>
          <t>Exploration, El Quevar, Velardena and Administrative Expense</t>
        </is>
      </c>
      <c r="B8" s="5" t="n">
        <v>2414</v>
      </c>
      <c r="C8" s="5" t="n">
        <v>2681</v>
      </c>
      <c r="D8" s="5" t="n">
        <v>7947</v>
      </c>
      <c r="E8" s="5" t="n">
        <v>8878</v>
      </c>
    </row>
    <row r="9">
      <c r="A9" s="4" t="inlineStr">
        <is>
          <t>Pre-Tax (Income)/Loss</t>
        </is>
      </c>
      <c r="B9" s="5" t="n">
        <v>1268</v>
      </c>
      <c r="C9" s="5" t="n">
        <v>1751</v>
      </c>
      <c r="D9" s="5" t="n">
        <v>6927</v>
      </c>
      <c r="E9" s="5" t="n">
        <v>6560</v>
      </c>
    </row>
    <row r="10">
      <c r="A10" s="4" t="inlineStr">
        <is>
          <t>Total Assets</t>
        </is>
      </c>
      <c r="B10" s="5" t="n">
        <v>16580</v>
      </c>
      <c r="C10" s="5" t="n">
        <v>11233</v>
      </c>
      <c r="D10" s="5" t="n">
        <v>16580</v>
      </c>
      <c r="E10" s="5" t="n">
        <v>11233</v>
      </c>
      <c r="F10" s="6" t="n">
        <v>13357</v>
      </c>
    </row>
    <row r="11">
      <c r="A11" s="4" t="inlineStr">
        <is>
          <t>Capital Expenditures</t>
        </is>
      </c>
      <c r="B11" s="5" t="n">
        <v>100</v>
      </c>
      <c r="C11" s="5" t="n">
        <v>1</v>
      </c>
      <c r="D11" s="6" t="n">
        <v>101</v>
      </c>
      <c r="E11" s="5" t="n">
        <v>28</v>
      </c>
    </row>
    <row r="12">
      <c r="A12" s="4" t="inlineStr">
        <is>
          <t>Velardena Properties</t>
        </is>
      </c>
    </row>
    <row r="13">
      <c r="A13" s="3" t="inlineStr">
        <is>
          <t>Segment Information</t>
        </is>
      </c>
    </row>
    <row r="14">
      <c r="A14" s="4" t="inlineStr">
        <is>
          <t>Number of reportable segments | segment</t>
        </is>
      </c>
      <c r="D14" s="5" t="n">
        <v>1</v>
      </c>
    </row>
    <row r="15">
      <c r="A15" s="4" t="inlineStr">
        <is>
          <t>Revenue</t>
        </is>
      </c>
      <c r="B15" s="5" t="n">
        <v>2146</v>
      </c>
      <c r="C15" s="5" t="n">
        <v>1944</v>
      </c>
      <c r="D15" s="6" t="n">
        <v>4566</v>
      </c>
      <c r="E15" s="5" t="n">
        <v>5852</v>
      </c>
    </row>
    <row r="16">
      <c r="A16" s="4" t="inlineStr">
        <is>
          <t>Mineral Extraction Processing and Marketing Costs</t>
        </is>
      </c>
      <c r="B16" s="5" t="n">
        <v>582</v>
      </c>
      <c r="C16" s="5" t="n">
        <v>594</v>
      </c>
      <c r="D16" s="5" t="n">
        <v>1566</v>
      </c>
      <c r="E16" s="5" t="n">
        <v>1804</v>
      </c>
    </row>
    <row r="17">
      <c r="A17" s="4" t="inlineStr">
        <is>
          <t>Depreciation, depletion and amortization</t>
        </is>
      </c>
      <c r="B17" s="5" t="n">
        <v>162</v>
      </c>
      <c r="C17" s="5" t="n">
        <v>195</v>
      </c>
      <c r="D17" s="5" t="n">
        <v>562</v>
      </c>
      <c r="E17" s="5" t="n">
        <v>587</v>
      </c>
    </row>
    <row r="18">
      <c r="A18" s="4" t="inlineStr">
        <is>
          <t>Exploration, El Quevar, Velardena and Administrative Expense</t>
        </is>
      </c>
      <c r="B18" s="5" t="n">
        <v>358</v>
      </c>
      <c r="C18" s="5" t="n">
        <v>686</v>
      </c>
      <c r="D18" s="5" t="n">
        <v>1339</v>
      </c>
      <c r="E18" s="5" t="n">
        <v>1962</v>
      </c>
    </row>
    <row r="19">
      <c r="A19" s="4" t="inlineStr">
        <is>
          <t>Pre-Tax (Income)/Loss</t>
        </is>
      </c>
      <c r="B19" s="5" t="n">
        <v>-959</v>
      </c>
      <c r="C19" s="5" t="n">
        <v>-276</v>
      </c>
      <c r="D19" s="5" t="n">
        <v>-820</v>
      </c>
      <c r="E19" s="5" t="n">
        <v>-959</v>
      </c>
    </row>
    <row r="20">
      <c r="A20" s="4" t="inlineStr">
        <is>
          <t>Total Assets</t>
        </is>
      </c>
      <c r="B20" s="5" t="n">
        <v>4912</v>
      </c>
      <c r="C20" s="5" t="n">
        <v>4502</v>
      </c>
      <c r="D20" s="5" t="n">
        <v>4912</v>
      </c>
      <c r="E20" s="5" t="n">
        <v>4502</v>
      </c>
    </row>
    <row r="21">
      <c r="A21" s="4" t="inlineStr">
        <is>
          <t>Capital Expenditures</t>
        </is>
      </c>
      <c r="B21" s="5" t="n">
        <v>65</v>
      </c>
      <c r="D21" s="5" t="n">
        <v>66</v>
      </c>
      <c r="E21" s="5" t="n">
        <v>1</v>
      </c>
    </row>
    <row r="22">
      <c r="A22" s="4" t="inlineStr">
        <is>
          <t>Corporate, Exploration and Other</t>
        </is>
      </c>
    </row>
    <row r="23">
      <c r="A23" s="3" t="inlineStr">
        <is>
          <t>Segment Information</t>
        </is>
      </c>
    </row>
    <row r="24">
      <c r="A24" s="4" t="inlineStr">
        <is>
          <t>Depreciation, depletion and amortization</t>
        </is>
      </c>
      <c r="B24" s="5" t="n">
        <v>64</v>
      </c>
      <c r="C24" s="5" t="n">
        <v>75</v>
      </c>
      <c r="D24" s="5" t="n">
        <v>208</v>
      </c>
      <c r="E24" s="5" t="n">
        <v>227</v>
      </c>
    </row>
    <row r="25">
      <c r="A25" s="4" t="inlineStr">
        <is>
          <t>Exploration, El Quevar, Velardena and Administrative Expense</t>
        </is>
      </c>
      <c r="B25" s="5" t="n">
        <v>2056</v>
      </c>
      <c r="C25" s="5" t="n">
        <v>1995</v>
      </c>
      <c r="D25" s="5" t="n">
        <v>6608</v>
      </c>
      <c r="E25" s="5" t="n">
        <v>6916</v>
      </c>
    </row>
    <row r="26">
      <c r="A26" s="4" t="inlineStr">
        <is>
          <t>Pre-Tax (Income)/Loss</t>
        </is>
      </c>
      <c r="B26" s="5" t="n">
        <v>2227</v>
      </c>
      <c r="C26" s="5" t="n">
        <v>2027</v>
      </c>
      <c r="D26" s="5" t="n">
        <v>7747</v>
      </c>
      <c r="E26" s="5" t="n">
        <v>7519</v>
      </c>
    </row>
    <row r="27">
      <c r="A27" s="4" t="inlineStr">
        <is>
          <t>Total Assets</t>
        </is>
      </c>
      <c r="B27" s="5" t="n">
        <v>11668</v>
      </c>
      <c r="C27" s="5" t="n">
        <v>6731</v>
      </c>
      <c r="D27" s="5" t="n">
        <v>11668</v>
      </c>
      <c r="E27" s="5" t="n">
        <v>6731</v>
      </c>
    </row>
    <row r="28">
      <c r="A28" s="4" t="inlineStr">
        <is>
          <t>Capital Expenditures</t>
        </is>
      </c>
      <c r="B28" s="6" t="n">
        <v>35</v>
      </c>
      <c r="C28" s="6" t="n">
        <v>1</v>
      </c>
      <c r="D28" s="6" t="n">
        <v>35</v>
      </c>
      <c r="E28" s="6" t="n">
        <v>2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 of Financial Statements and Nature of Operations</t>
        </is>
      </c>
      <c r="B1" s="2" t="inlineStr">
        <is>
          <t>9 Months Ended</t>
        </is>
      </c>
    </row>
    <row r="2">
      <c r="B2" s="2" t="inlineStr">
        <is>
          <t>Sep. 30, 2020</t>
        </is>
      </c>
    </row>
    <row r="3">
      <c r="A3" s="3" t="inlineStr">
        <is>
          <t>Basis of Preparation of Financial Statements and Nature of Operations</t>
        </is>
      </c>
    </row>
    <row r="4">
      <c r="A4" s="4" t="inlineStr">
        <is>
          <t>Basis of Preparation of Financial Statements and Nature of Operations</t>
        </is>
      </c>
      <c r="B4" s="4" t="inlineStr">
        <is>
          <t>1. Basis of Preparation of Financial Statements and Nature of Operations
Golden Minerals Company (the “Company”), a Delaware corporation, has prepared these unaudited interim condensed consolidated financial statements in accordance with accounting principles generally accepted in the United States (“GAAP”) and the rules and regulations of the Securities and Exchange Commission (“SEC”). The interim condensed consolidated financial statements do not include all disclosures required by GAAP for annual financial statements, but in the opinion of management, include all adjustments necessary for a fair presentation. Certain prior period amounts have been reclassified to conform to current classifications. Interim results are not necessarily indicative of results for a full year; accordingly, these interim financial statements should be read in conjunction with the annual financial statements included in the Company’s Annual Report on Form 10-K for the fiscal year ended December 31, 2019 and filed with the SEC on February 27, 2020.
The Company is a mining company, holding a 100% interest in the Rodeo property, the Velardeña and Chicago precious metals mining properties and associated oxide and sulfide processing plants in the state of Durango, Mexico (the “Velardeña Properties”), a 100% interest in the El Quevar advanced exploration silver property in the province of Salta, Argentina (subject to the terms of the April 9, 2020, earn-in agreement (the “Earn-in Agreement”) pursuant to which Barrick Gold Corporation (“Barrick”) has the option to earn a 70% interest in the El Quevar project (see Notes 11 and 19) , and a diversified portfolio of precious metals and other mineral exploration properties located primarily in or near historical precious metals producing regions of Argentina, Nevada and Mexico. The Rodeo property, Velardeña Properties and the El Quevar advanced exploration property are the Company’s only material properties.
The Company remains focused on commencing mining operations at the Rodeo property as well as evaluating and searching for other mining opportunities in North America (including Mexico) with near term prospects of mining, and particularly for properties within reasonable haulage distances of our processing plants at the Velardeña Properties. The Company is also focused on advancing our El Quevar exploration property in Argentina through the Earn-in Agreement with Barrick and on advancing selected properties in our portfolio of approximately 12 properties, located in Mexico, Nevada and Argentina. The Company is also reviewing strategic opportunities, focusing primarily on development or operating properties in North America, including Mexico.
During November 2015 the Company suspended mining and sulfide processing activities at its Velardeña Properties in order to conserve the asset until the Company is able to develop mining and processing plans that at then current prices for silver and gold indicate a sustainable positive operating margin (defined as revenues less costs of sales) or the Company is able to locate, acquire and develop alternative mineral sources that could be economically mined and transported to the Velardeña Properties for processing. The Company maintains a core group of employees at the Velardeña Properties, most of whom have been assigned to operate and provide administrative support for the oxide plant, which is leased to a subsidiary of Hecla Mining Company (“Hecla”) (see Note 19). The employees at the Velardeña Properties also include an exploration group and an operations and administrative group to continue to advance the Company’s plans in Mexico, including the start-up of mining operations at the Rodeo property, and to provide oversight for corporate compliance activities as well as maintaining and safeguarding the longer-term value of the Velardeña Properties assets.
The Company is considered an exploration stage company under SEC criteria since it has not yet demonstrated the existence of proven or probable mineral reserves, as defined by SEC Industry Guide 7, at any of its properties. Until such time, if ever, that the Company demonstrates the existence of proven or probable reserves pursuant to SEC Industry Guide 7, we expect to remain as an exploration stag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 shares in Millions</t>
        </is>
      </c>
      <c r="B1" s="2" t="inlineStr">
        <is>
          <t>1 Months Ended</t>
        </is>
      </c>
      <c r="C1" s="2" t="inlineStr">
        <is>
          <t>3 Months Ended</t>
        </is>
      </c>
      <c r="E1" s="2" t="inlineStr">
        <is>
          <t>9 Months Ended</t>
        </is>
      </c>
    </row>
    <row r="2">
      <c r="B2" s="2" t="inlineStr">
        <is>
          <t>Jul. 31, 2020</t>
        </is>
      </c>
      <c r="C2" s="2" t="inlineStr">
        <is>
          <t>Sep. 30, 2020</t>
        </is>
      </c>
      <c r="D2" s="2" t="inlineStr">
        <is>
          <t>Sep. 30, 2019</t>
        </is>
      </c>
      <c r="E2" s="2" t="inlineStr">
        <is>
          <t>Sep. 30, 2020</t>
        </is>
      </c>
      <c r="F2" s="2" t="inlineStr">
        <is>
          <t>Sep. 30, 2019</t>
        </is>
      </c>
      <c r="G2" s="2" t="inlineStr">
        <is>
          <t>Mar. 30, 2020</t>
        </is>
      </c>
    </row>
    <row r="3">
      <c r="A3" s="3" t="inlineStr">
        <is>
          <t>Related Party Transaction</t>
        </is>
      </c>
    </row>
    <row r="4">
      <c r="A4" s="4" t="inlineStr">
        <is>
          <t>Lease revenue</t>
        </is>
      </c>
      <c r="C4" s="6" t="n">
        <v>2146000</v>
      </c>
      <c r="D4" s="6" t="n">
        <v>1944000</v>
      </c>
      <c r="E4" s="6" t="n">
        <v>4566000</v>
      </c>
      <c r="F4" s="6" t="n">
        <v>5852000</v>
      </c>
    </row>
    <row r="5">
      <c r="A5" s="4" t="inlineStr">
        <is>
          <t>Minera Inde</t>
        </is>
      </c>
    </row>
    <row r="6">
      <c r="A6" s="3" t="inlineStr">
        <is>
          <t>Related Party Transaction</t>
        </is>
      </c>
    </row>
    <row r="7">
      <c r="A7" s="4" t="inlineStr">
        <is>
          <t>Shares issued</t>
        </is>
      </c>
      <c r="C7" s="5" t="n">
        <v>149</v>
      </c>
      <c r="E7" s="5" t="n">
        <v>149</v>
      </c>
    </row>
    <row r="8">
      <c r="A8" s="4" t="inlineStr">
        <is>
          <t>Monthly charges received</t>
        </is>
      </c>
      <c r="E8" s="6" t="n">
        <v>15000</v>
      </c>
    </row>
    <row r="9">
      <c r="A9" s="4" t="inlineStr">
        <is>
          <t>Received amount</t>
        </is>
      </c>
      <c r="E9" s="6" t="n">
        <v>135000</v>
      </c>
    </row>
    <row r="10">
      <c r="A10" s="4" t="inlineStr">
        <is>
          <t>Lessor, Operating Lease, Term of Contract</t>
        </is>
      </c>
      <c r="B10" s="4" t="inlineStr">
        <is>
          <t>3 months</t>
        </is>
      </c>
    </row>
    <row r="11">
      <c r="A11" s="4" t="inlineStr">
        <is>
          <t>Lessor, Operating Lease, Lease Not yet Commenced, Existence of Option to Extend [true false]</t>
        </is>
      </c>
      <c r="B11" s="4" t="inlineStr">
        <is>
          <t>true</t>
        </is>
      </c>
    </row>
    <row r="12">
      <c r="A12" s="4" t="inlineStr">
        <is>
          <t>Lease revenue</t>
        </is>
      </c>
      <c r="B12" s="6" t="n">
        <v>20000</v>
      </c>
    </row>
    <row r="13">
      <c r="A13" s="4" t="inlineStr">
        <is>
          <t>Lease income from extended period</t>
        </is>
      </c>
      <c r="B13" s="6" t="n">
        <v>3000</v>
      </c>
    </row>
    <row r="14">
      <c r="A14" s="4" t="inlineStr">
        <is>
          <t>Sentient Loan</t>
        </is>
      </c>
    </row>
    <row r="15">
      <c r="A15" s="3" t="inlineStr">
        <is>
          <t>Related Party Transaction</t>
        </is>
      </c>
    </row>
    <row r="16">
      <c r="A16" s="4" t="inlineStr">
        <is>
          <t>Debt - related party</t>
        </is>
      </c>
      <c r="G16" s="6" t="n">
        <v>1000000</v>
      </c>
    </row>
    <row r="17">
      <c r="A17" s="4" t="inlineStr">
        <is>
          <t>Short term loan interest rate</t>
        </is>
      </c>
      <c r="G17" s="4" t="inlineStr">
        <is>
          <t>10.00%</t>
        </is>
      </c>
    </row>
    <row r="18">
      <c r="A18" s="4" t="inlineStr">
        <is>
          <t>Sentient Loan | Sentient</t>
        </is>
      </c>
    </row>
    <row r="19">
      <c r="A19" s="3" t="inlineStr">
        <is>
          <t>Related Party Transaction</t>
        </is>
      </c>
    </row>
    <row r="20">
      <c r="A20" s="4" t="inlineStr">
        <is>
          <t>Ownership (as a percent)</t>
        </is>
      </c>
      <c r="C20" s="4" t="inlineStr">
        <is>
          <t>28.00%</t>
        </is>
      </c>
      <c r="E20" s="4" t="inlineStr">
        <is>
          <t>28.00%</t>
        </is>
      </c>
      <c r="G20" s="4" t="inlineStr">
        <is>
          <t>32.00%</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 / shares in Units, $ in Thousands, shares in Millions</t>
        </is>
      </c>
      <c r="B1" s="2" t="inlineStr">
        <is>
          <t>Oct. 20, 2020</t>
        </is>
      </c>
      <c r="C1" s="2" t="inlineStr">
        <is>
          <t>Sep. 30, 2020</t>
        </is>
      </c>
      <c r="D1" s="2" t="inlineStr">
        <is>
          <t>Jul. 17, 2019</t>
        </is>
      </c>
    </row>
    <row r="2">
      <c r="A2" s="3" t="inlineStr">
        <is>
          <t>Subsequent Event</t>
        </is>
      </c>
    </row>
    <row r="3">
      <c r="A3" s="4" t="inlineStr">
        <is>
          <t>Impairment charges</t>
        </is>
      </c>
      <c r="C3" s="6" t="n">
        <v>0</v>
      </c>
    </row>
    <row r="4">
      <c r="A4" s="4" t="inlineStr">
        <is>
          <t>Series A Warrants</t>
        </is>
      </c>
    </row>
    <row r="5">
      <c r="A5" s="3" t="inlineStr">
        <is>
          <t>Subsequent Event</t>
        </is>
      </c>
    </row>
    <row r="6">
      <c r="A6" s="4" t="inlineStr">
        <is>
          <t>Exercise price of warrants (in dollars per share)</t>
        </is>
      </c>
      <c r="D6" s="7" t="n">
        <v>0.33</v>
      </c>
    </row>
    <row r="7">
      <c r="A7" s="4" t="inlineStr">
        <is>
          <t>Series A Warrants | Subsequent Event</t>
        </is>
      </c>
    </row>
    <row r="8">
      <c r="A8" s="3" t="inlineStr">
        <is>
          <t>Subsequent Event</t>
        </is>
      </c>
    </row>
    <row r="9">
      <c r="A9" s="4" t="inlineStr">
        <is>
          <t>Warrants to purchase common stock</t>
        </is>
      </c>
      <c r="B9" s="10" t="n">
        <v>2.5</v>
      </c>
    </row>
    <row r="10">
      <c r="A10" s="4" t="inlineStr">
        <is>
          <t>Exercise price of warrants (in dollars per share)</t>
        </is>
      </c>
      <c r="B10" s="7" t="n">
        <v>0.3</v>
      </c>
    </row>
    <row r="11">
      <c r="A11" s="4" t="inlineStr">
        <is>
          <t>Proceeds from Warrant</t>
        </is>
      </c>
      <c r="B11" s="6" t="n">
        <v>8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rrection of Immaterial Error - Income Taxes</t>
        </is>
      </c>
      <c r="B1" s="2" t="inlineStr">
        <is>
          <t>9 Months Ended</t>
        </is>
      </c>
    </row>
    <row r="2">
      <c r="B2" s="2" t="inlineStr">
        <is>
          <t>Sep. 30, 2020</t>
        </is>
      </c>
    </row>
    <row r="3">
      <c r="A3" s="3" t="inlineStr">
        <is>
          <t>Correction of Immaterial Error – Income Taxes</t>
        </is>
      </c>
    </row>
    <row r="4">
      <c r="A4" s="4" t="inlineStr">
        <is>
          <t>Correction of Immaterial Error – Income Taxes</t>
        </is>
      </c>
      <c r="B4" s="4" t="inlineStr">
        <is>
          <t>2.
In the third quarter 2019, the Company became aware that it had failed to timely file withholding tax returns and pay taxes that were due at the end of 2017 and 2018 relating to return of capital distributions made to the Company by one of the Company’s wholly-owned subsidiaries (see Note 17). The effect of correcting this error was to reduce beginning retained earnings by $267,000 with $154,000 and $113,000 accruing to 2018 and 2019, respectively. The $267,000 adjustment to retained earnings is reflected in the accompanying Condensed Consolidated Statements of Changes in Equity.
The Company evaluated the materiality of the error described above from a qualitative and quantitative perspective. Based on such evaluation, the Company concluded that the correction would not be material to any individual prior period, nor did it have an effect on the trend of financial results, taking into account the requirements of the SEC Staff Accounting Bulletin No. 108, Considering the Effects of Prior Year Misstatements when Quantifying Misstatements in 2019 Financial Statements (“SAB 10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9 Months Ended</t>
        </is>
      </c>
    </row>
    <row r="2">
      <c r="B2" s="2" t="inlineStr">
        <is>
          <t>Sep. 30, 2020</t>
        </is>
      </c>
    </row>
    <row r="3">
      <c r="A3" s="3" t="inlineStr">
        <is>
          <t>New Accounting Pronouncements</t>
        </is>
      </c>
    </row>
    <row r="4">
      <c r="A4" s="4" t="inlineStr">
        <is>
          <t>New Accounting Pronouncements</t>
        </is>
      </c>
      <c r="B4" s="4" t="inlineStr">
        <is>
          <t xml:space="preserve">3. New Accounting Pronouncements
During the first quarter 2020 the Company adopted ASU No. 2016-13, “Financial Instruments - Credit Losses (Topic 326): Measurement of Credit Losses on Financial Instruments” (“ASU 2016-13”). ASU 2016-13 modifies the impairment model to utilize an expected loss methodology in place of the currently used incurred loss methodology, which will result in the more timely recognition of losses. As the Company’s principle credit risk is related to its Lease Receivables the adoption of this update did not result in a material impact on the Company’s consolidated financial position or results of operations.
During the first quarter 2019 the Company adopted ASU 2016-02, “Leases” (“ASU 2016-02”) and ASU No. 2018-11 “Leases (Topic 842)” (“ASU 2018-11”), which require lessees to recognize a right-of-use asset and a lease liability for all leases with terms greater than twelve months. Leases will be classified as either finance or operating, with classification affecting the pattern of expense recognition in the income statement. For a lessor, the accounting applied is largely unchanged from previous guidance. The Company currently leases administrative offices in the U.S. and in several foreign locations under lease agreements that typically exceed one year. The Company has elected the modified retrospective method of adopting ASU 2016-02 (see Note 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7:43:54Z</dcterms:created>
  <dcterms:modified xmlns:dcterms="http://purl.org/dc/terms/" xmlns:xsi="http://www.w3.org/2001/XMLSchema-instance" xsi:type="dcterms:W3CDTF">2020-11-04T17:43:54Z</dcterms:modified>
</cp:coreProperties>
</file>